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CONDENSED STATEMENTS OF STOCKHO" sheetId="5" r:id="rId5"/>
    <s:sheet name="STATEMENTS OF CASH FLOWS" sheetId="6" r:id="rId6"/>
    <s:sheet name="BUSINESS AND BASIS OF OPERATION" sheetId="7" r:id="rId7"/>
    <s:sheet name="SUMMARY OF SIGNIFICANT ACCOUNTI" sheetId="8" r:id="rId8"/>
    <s:sheet name="DERIVATIVE LIABILITY" sheetId="9" r:id="rId9"/>
    <s:sheet name="EQUITY" sheetId="10" r:id="rId10"/>
    <s:sheet name="STOCK OPTIONS" sheetId="11" r:id="rId11"/>
    <s:sheet name="WARRANTS" sheetId="12" r:id="rId12"/>
    <s:sheet name="RELATED PARTY TRANSACTIONS AND " sheetId="13" r:id="rId13"/>
    <s:sheet name="DISTRIBUTION AND LICENSE AGREEM" sheetId="14" r:id="rId14"/>
    <s:sheet name="SUBSEQUENT EVENTS" sheetId="15" r:id="rId15"/>
    <s:sheet name="BUSINESS AND BASIS OF OPERATI16" sheetId="16" r:id="rId16"/>
    <s:sheet name="SUMMARY OF SIGNIFICANT ACCOUN17" sheetId="17" r:id="rId17"/>
    <s:sheet name="SUMMARY OF SIGNIFICANT ACCOUN18" sheetId="18" r:id="rId18"/>
    <s:sheet name="DERIVATIVE LIABILITY (Tables)" sheetId="19" r:id="rId19"/>
    <s:sheet name="EQUITY (Tables)" sheetId="20" r:id="rId20"/>
    <s:sheet name="STOCK OPTIONS (Tables)" sheetId="21" r:id="rId21"/>
    <s:sheet name="WARRANTS (Tables)" sheetId="22" r:id="rId22"/>
    <s:sheet name="BUSINESS AND BASIS OF OPERATI23" sheetId="23" r:id="rId23"/>
    <s:sheet name="SUMMARY OF SIGNIFICANT ACCOUN24" sheetId="24" r:id="rId24"/>
    <s:sheet name="SUMMARY OF SIGNIFICANT ACCOUN25" sheetId="25" r:id="rId25"/>
    <s:sheet name="SUMMARY OF SIGNIFICANT ACCOUN26" sheetId="26" r:id="rId26"/>
    <s:sheet name="DERIVATIVE LIABILITY (Narrative" sheetId="27" r:id="rId27"/>
    <s:sheet name="DERIVATIVE LIABILITY (Valuation" sheetId="28" r:id="rId28"/>
    <s:sheet name="EQUITY (Equity Financing) (Narr" sheetId="29" r:id="rId29"/>
    <s:sheet name="EQUITY (Common Stock Issued to " sheetId="30" r:id="rId30"/>
    <s:sheet name="EQUITY (Schedule of Non-Vested " sheetId="31" r:id="rId31"/>
    <s:sheet name="STOCK OPTIONS (Narrative) (Deta" sheetId="32" r:id="rId32"/>
    <s:sheet name="STOCK OPTIONS (Schedule of Stoc" sheetId="33" r:id="rId33"/>
    <s:sheet name="STOCK OPTIONS (Summary of Stock" sheetId="34" r:id="rId34"/>
    <s:sheet name="WARRANTS (Narrative) (Details)" sheetId="35" r:id="rId35"/>
    <s:sheet name="WARRANTS (Summary of Warrants t" sheetId="36" r:id="rId36"/>
    <s:sheet name="RELATED PARTY TRANSACTIONS AN37" sheetId="37" r:id="rId37"/>
    <s:sheet name="DISTRIBUTION AND LICENSE AGRE38"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398">
  <si>
    <t>Document And Entity Information - shares</t>
  </si>
  <si>
    <t>3 Months Ended</t>
  </si>
  <si>
    <t>Jun. 30, 2015</t>
  </si>
  <si>
    <t>Aug. 12, 2015</t>
  </si>
  <si>
    <t>Document And Entity Information [Abstract]</t>
  </si>
  <si>
    <t>Entity Registrant Name</t>
  </si>
  <si>
    <t>Stevia First Corp.</t>
  </si>
  <si>
    <t>Entity Central Index Key</t>
  </si>
  <si>
    <t>Current Fiscal Year End Date</t>
  </si>
  <si>
    <t>--03-31</t>
  </si>
  <si>
    <t>Entity Filer Category</t>
  </si>
  <si>
    <t>Smaller Reporting Company</t>
  </si>
  <si>
    <t>Trading Symbol</t>
  </si>
  <si>
    <t>STVF</t>
  </si>
  <si>
    <t>Document Type</t>
  </si>
  <si>
    <t>10-Q</t>
  </si>
  <si>
    <t>Amendment Flag</t>
  </si>
  <si>
    <t>false</t>
  </si>
  <si>
    <t>Document Period End Date</t>
  </si>
  <si>
    <t>Jun. 30,
		2015</t>
  </si>
  <si>
    <t>Document Fiscal Period Focus</t>
  </si>
  <si>
    <t>Q1</t>
  </si>
  <si>
    <t>Document Fiscal Year Focus</t>
  </si>
  <si>
    <t>Entity Common Stock, Shares Outstanding</t>
  </si>
  <si>
    <t>BALANCE SHEETS - USD ($)</t>
  </si>
  <si>
    <t>Mar. 31, 2015</t>
  </si>
  <si>
    <t>Current Assets</t>
  </si>
  <si>
    <t>Cash</t>
  </si>
  <si>
    <t>Accounts receivable, net</t>
  </si>
  <si>
    <t>Inventory</t>
  </si>
  <si>
    <t>Advance payment on related party lease</t>
  </si>
  <si>
    <t>Prepaid expense</t>
  </si>
  <si>
    <t>Total Assets</t>
  </si>
  <si>
    <t>Current Liabilities</t>
  </si>
  <si>
    <t>Accounts payable and accrued liabilities</t>
  </si>
  <si>
    <t>Accounts payable - related party</t>
  </si>
  <si>
    <t>Derivative liability</t>
  </si>
  <si>
    <t>Total liabilities</t>
  </si>
  <si>
    <t>Stockholders' Deficit</t>
  </si>
  <si>
    <t>Common stock, par value $0.001 per share; 525,000,000 shares authorized; 78,293,917 and 72,968,915 shares issued and outstanding, respectively</t>
  </si>
  <si>
    <t>Additional paid-in-capital</t>
  </si>
  <si>
    <t>Accumulated deficit</t>
  </si>
  <si>
    <t>Total stockholders’ deficit</t>
  </si>
  <si>
    <t>Total liabilities and stockholders’ deficit</t>
  </si>
  <si>
    <t>BALANCE SHEETS (Parenthetical) - $ / shares</t>
  </si>
  <si>
    <t>Balance Sheet</t>
  </si>
  <si>
    <t>Common stock, par value (in dollars per share)</t>
  </si>
  <si>
    <t>Common stock, shares authorized</t>
  </si>
  <si>
    <t>Common stock, shares issued</t>
  </si>
  <si>
    <t>Common stock, shares outstanding</t>
  </si>
  <si>
    <t>STATEMENTS OF OPERATIONS - USD ($)</t>
  </si>
  <si>
    <t>Jun. 30, 2014</t>
  </si>
  <si>
    <t>Income Statement</t>
  </si>
  <si>
    <t>Revenues</t>
  </si>
  <si>
    <t>Cost of goods sold</t>
  </si>
  <si>
    <t>Gross profit</t>
  </si>
  <si>
    <t>Operating Expenses:</t>
  </si>
  <si>
    <t>General and administrative</t>
  </si>
  <si>
    <t>Rent and other related party costs</t>
  </si>
  <si>
    <t>Research and development</t>
  </si>
  <si>
    <t>Total operating expenses</t>
  </si>
  <si>
    <t>Loss from operations</t>
  </si>
  <si>
    <t>Other income (expenses)</t>
  </si>
  <si>
    <t>Interest expense</t>
  </si>
  <si>
    <t>Change in fair value of derivative liability</t>
  </si>
  <si>
    <t>Total other income (expense), net</t>
  </si>
  <si>
    <t>Net income (loss)</t>
  </si>
  <si>
    <t>Net income (loss) per common share – Basic</t>
  </si>
  <si>
    <t>Net income (loss) per common share – Diluted</t>
  </si>
  <si>
    <t>Weighted average number of common shares outstanding- basic</t>
  </si>
  <si>
    <t>Weighted average number of common shares outstanding- diluted</t>
  </si>
  <si>
    <t>CONDENSED STATEMENTS OF STOCKHOLDERS’ DEFICIT - 3 months ended Jun. 30, 2015 - USD ($)</t>
  </si>
  <si>
    <t>Common Stock [Member]</t>
  </si>
  <si>
    <t>Additional Paid-in Capital [Member]</t>
  </si>
  <si>
    <t>Accumulated Deficit [Member]</t>
  </si>
  <si>
    <t>Total</t>
  </si>
  <si>
    <t>Balance, amount at Mar. 31, 2015</t>
  </si>
  <si>
    <t>Balance, shares at Mar. 31, 2015</t>
  </si>
  <si>
    <t>Issuance of common stock and warrants, net of derivative liability, amount</t>
  </si>
  <si>
    <t>Issuance of common stock and warrants, net of derivative liability, shares</t>
  </si>
  <si>
    <t>Fair value of vested common stock issued to employees and director, amount</t>
  </si>
  <si>
    <t>Fair value of common stock issued for services, amount</t>
  </si>
  <si>
    <t>Fair value of common stock issued for services, shares</t>
  </si>
  <si>
    <t>Fair value of vested stock options</t>
  </si>
  <si>
    <t>Fair value of vested warrants</t>
  </si>
  <si>
    <t>Net income</t>
  </si>
  <si>
    <t>Balance, amount at Jun. 30, 2015</t>
  </si>
  <si>
    <t>Balance, shares at Jun. 30, 2015</t>
  </si>
  <si>
    <t>STATEMENTS OF CASH FLOWS - USD ($)</t>
  </si>
  <si>
    <t>Operating activities</t>
  </si>
  <si>
    <t>Adjustments to reconcile net income (loss) to net cash used in operating activities</t>
  </si>
  <si>
    <t>Fair value of vested common stock issued to employees and director</t>
  </si>
  <si>
    <t>Fair value of common stock issued for services</t>
  </si>
  <si>
    <t>Changes in operating assets and liabilities:</t>
  </si>
  <si>
    <t>Accounts receivable</t>
  </si>
  <si>
    <t>Net cash used in operating activities</t>
  </si>
  <si>
    <t>Investing activities</t>
  </si>
  <si>
    <t>Acquisition of cash upon acquisition</t>
  </si>
  <si>
    <t>Net cash provided by investing activities</t>
  </si>
  <si>
    <t>Financing activities</t>
  </si>
  <si>
    <t>Proceeds from exercise of options</t>
  </si>
  <si>
    <t>Proceeds from sale of common stock, net</t>
  </si>
  <si>
    <t>Net cash provided by financing activities</t>
  </si>
  <si>
    <t>Net increase (decrease) in cash</t>
  </si>
  <si>
    <t>Cash and cash equivalent - beginning of period</t>
  </si>
  <si>
    <t>Cash and cash equivalent - end of period</t>
  </si>
  <si>
    <t>Cash paid during the period for:</t>
  </si>
  <si>
    <t>Interest</t>
  </si>
  <si>
    <t>Income taxes</t>
  </si>
  <si>
    <t>Non-cash activities:</t>
  </si>
  <si>
    <t>Fair value of warrants issued with common stock recorded as derivative liability</t>
  </si>
  <si>
    <t>Acquisition of accounts receivable upon acquisition</t>
  </si>
  <si>
    <t>Issuance of unvested common stock to employee</t>
  </si>
  <si>
    <t>BUSINESS AND BASIS OF OPERATIONS</t>
  </si>
  <si>
    <t>BUSINESS AND BASIS OF OPERATIONS [Abstract]</t>
  </si>
  <si>
    <t xml:space="preserve">1. BUSINESS AND BASIS OF OPERATIONS
Stevia First Corp. (the “Company”, “we”, “us” or “our”) was incorporated under the laws of the State of Nevada on June 29, 2007. In February 2012, we substantially changed our management team, added other key personnel, and began leasing laboratory and office space and land in California and since then we have been pursuing our new business as an agricultural biotechnology company engaged primarily in developing novel methods and technologies for industrial production of stevia, using such methods and technologies to develop, obtain approval for and commercialize one or more stevia extract products, and exploring and commercializing additional research applications for such methods and technologies.
Going Concern
These financial statements have been prepared on a going concern basis which assumes the Company will be able to realize its assets and discharge its liabilities in the normal course of business for the foreseeable future. The Company has incurred losses and utilized cash in operations since inception resulting in stockholders’ deficit of $ 895,754 as of June 30, 2015, and further losses are anticipated in the development of its business. These factors raise substantial doubt about the Company's ability to continue as a going concern. As a result, the Company’s independent registered public accounting firm, in their report on the Company’s March 31, 2015 audited financial statements, raised substantial doubt about the Company’s ability to continue as a going concern. These financial statements do not include any adjustments that might be necessary should the Company be unable to continue as a going concern.
The ability to continue as a going concern is dependent on the Company attaining and maintaining profitable operations in the future and/or raising additional capital to meet its obligations and repay its liabilities arising from normal business operations when they come due. We estimate that we will have sufficient funds to operate the business for the 9 months after June 30, 2015. We will require additional financing to fund our planned long-term operations, including our commitment under our distribution and license agreements with Qualipride International (“Qualipride”) (See Note 8 ) . These estimates could differ if we encounter unanticipated difficulties, in which case our current funds may not be sufficient to operate our business for that period. In addition, our estimates of the amount of cash necessary to operate our business may prove to be wrong, and we could spend our available financial resources much faster than we currently expect.
We do not have any firm commitments for future capital. Significant additional financing will be required to fund our planned principal operations in the near term and in future periods, including research and development activities relating to stevia extract production, developing and seeking regulatory approval for any of our stevia product candidates, commercializing any product candidate for which we are able to obtain regulatory approval or certification, seeking to license or acquire new assets or businesses, and maintaining our intellectual property rights and pursuing rights to new technologies. We do not presently have, nor do we expect in the near future to have, sufficient or consistent revenue to fund our business from our operations, and will need to obtain significant funding from external sources. Since inception, we have funded our operations primarily through equity and debt financings, and we expect to continue to rely on these sources of capital in the future. However, if we raise additional funds by issuing equity or convertible debt securities, our existing stockholders’ ownership will be diluted, and obtaining commercial loans would increase our liabilities and future cash commitments. If we pursue capital through alternative sources, such as collaborations or other similar arrangements, we may be forced to relinquish rights to our proprietary technology or other intellectual property that could result in our receipt of only a portion of any revenue that may be generated from a partnered product or business. Further, these or other sources of capital may not be available on commercially reasonable or acceptable terms when needed, or at all. If we cannot raise the money that we need in order to continue to operate and develop our business, we will be forced to delay, scale back or eliminate some or all of our operations. If any of these were to occur, there is a substantial risk that our business would fail and our stockholders could lose all of their investment.
Basis of Presentation of Unaudited Condensed Financial Information
The unaudited condensed financial statements of the Company for the three months ended June 30, 2015 and 2014 have been prepared in accordance with accounting principles generally accepted in the United States of America (“U.S. GAAP”) for interim financial information, applied on a consistent basis, and pursuant to the requirements for reporting on Form 10-Q and the requirements of Regulation S-K and Regulation S-X promulgated under the Securities Act of 1933, as amended (the “Securities Act”) . Accordingly, they do not include all the information and footnotes required by accounting principles generally accepted in the United States of America for complete audited financial statements. However, the information included in these financial statements reflects all adjustments (consisting solely of normal recurring adjustments), which are, in the opinion of management, necessary for the fair presentation of the Company’s financial position and the results of operations. Results shown for interim periods are not necessarily indicative of the results to be obtained for a full fiscal year or any future annual or interim period. The balance sheet information as of March 31, 2015 was derived from the audited financial statements as of and for the year ended March 31, 2015 included in the Company’s Annual Report on Form 10-K filed with the Securities and Exchange Commission (the “SEC”) on June 25, 2015. These financial statements should be read in conjunction with that report. </t>
  </si>
  <si>
    <t>SUMMARY OF SIGNIFICANT ACCOUNTING POLICIES</t>
  </si>
  <si>
    <t>SUMMARY OF SIGNIFICANT ACCOUNTING POLICIES [Abstract]</t>
  </si>
  <si>
    <t>2. SUMMARY OF SIGNIFICANT ACCOUNTING POLICIES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more significant estimates and assumptions by management include, among others, the fair value of equity instruments issued for services, and assumptions used in the valuation of our outstanding derivative liabilities.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and discounts is established through a provision reducing the carrying value of receivables. At June 30, 2015, and March 31, 2015, the allowance for doubtful accounts and returns and discounts was approximately $ 17,500 and $ 2,500 , respectively.
Financial Assets and Liabilities Measured at Fair Value
The Company accounts for the fair value of financial instruments in accordance with the Financial Accounting Standards Board (“FASB”) Accounting Standards Codification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uthoritative guidance provided by the FASB defines the following levels directly related to the amount of subjectivity associated with the inputs to fair valuation of these financial assets:
Level 1
Quoted prices in active markets for identical assets or liabilities.
Level 2
Inputs, other than quoted prices in active markets, that are observable either directly or indirectly.
Level 3
Unobservable inputs based on the Company’s assumptions.
The following table presents certain liabilities of the Company that are required to be measured and recorded at fair value on the Company’s balance sheets on a recurring basis and their level within the fair value hierarchy as of June 30, 2015 and March 31, 2015:
June 30, 2015
Level 1
Level 2
Level 3
Total
Fair value of Derivative Liability
$
-
$
$
-
$
March 31, 2015
Level 1
Level 2
Level 3
Total
Fair value of Derivative Liability
$
-
$
$
-
$
The carrying value of cash, accounts receivable and accounts payable and accrued liabilities approximates their fair value because of the short maturity of these instruments. It is management's opinion that the Company is not exposed to significant interest, currency or credit risks arising from these financial instru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June 30, 2015 reporting date.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Stock-Based Compensation
The Company periodically issues stock options and warrants to employees and non-employees in non-capital raising transactions, for services and for financing costs. The Company accounts for share-based payments under the guidance as set forth in the Share-Based Payment Topic of the FASB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as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Basic and Diluted Loss Per Share
The Company’s computation of earnings (loss) per share (EPS) includes basic and diluted EPS. Basic EPS is calculated by dividing the Company’s net income (loss) available to common stockholders by the weighted average number of common shares during the period. Shares of restricted stock subject to vesting are included in basic weighted average common shares outstanding from the time they vest.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during the period.
As of June 30, 2015 potentially dilutive securities include options to acquire 8,300,000 shares of common stock and warrants to acquire 25,027,034 shares of common stock. At June 30, 2014 potentially dilutive securities include options to acquire 5,425,000 shares of common stock and warrants to acquire 7,727,129 shares of common stock. The basic and fully diluted shares for the three months ended June 30, 2014 are the same because the inclusion of the potential shares would have had an anti-dilutive effect. Diluted net income per common share for the three months ended June 30, 2015 was calculated based on an increased number of shares that would be outstanding as follows:
Three Months Ended June 30,
2015
2014
Numerator:
Net income (loss)
$
$
Denominator:
Weighted average shares outstanding (basic)
Effect of of dilutive stock options
-
Weighted average shares outstanding (diluted)
Net income (loss) per share
Basic
$
$
Diluted
$
$
Recent Accounting Pronouncements
In November 2014, the FASB issued Accounting Standards Update No. 2014-16 (ASU 2014-16),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public business entities for fiscal years, and interim periods within those fiscal years, beginning after December 15, 2015 . Early adoption is permitted. The Company is currently evaluating the impact of adopting ASU 2014-16 on the Company's results of operations or financial condition
In August 2014, the FASB issued Accounting Standards Update No. 2014-15 (“ASU 2014-15”), Disclosure of Uncertainties about an Entity’s Ability to Continue as a Going Concern ,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is currently evaluating the impact of adopting ASU 2014-15 on the Company's results of operations or financial condition.
In May 2014, FASB issued Accounting Standards Update No. 2014-09 (“ASU 2014-09”), Revenue from Contracts with Customers . ASU 2014-09 will eliminate transaction- and industry-specific revenue recognition guidance under current U.S. GAAP and replace it with a principles-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7. Entities can transition to the standard either retrospectively or as a cumulative-effect adjustment as of the date of adoption. Management is currently assessing the impact the adoption of ASU 2014-09 and has not determined the effect of the standard on the Company’s ongoing financial reporting.
In April 2014, the FASB issued Accounting Standards Update No. 2014-08 (“ASU 2014-08”), “ Presentation of Financial Statements (Topic 205) and Property, Plant and Equipment (Topic 360). ”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DERIVATIVE LIABILITY</t>
  </si>
  <si>
    <t>DERIVATIVE LIABILITY [Abstract]</t>
  </si>
  <si>
    <t xml:space="preserve">3 . DERIVATIVE LIABILITY
In June 2008, the FASB issued authoritative guidance on determining whether an instrument (or embedded feature) is indexed to an entity’s own stock. Under the authoritative guidance, effective January 1, 2009, instruments which do not have fixed settlement provisions are deemed to be derivative instruments. The warrants issued to purchasers and placement agent in June 2013 and September 2014 , and the new warrants issued to investors in May 2015 , do not have fixed settlement provisions because their exercise prices will be lowered if the Company issues securities at lower prices in the future or have other variable provisions. The Company was required to include the reset provisions in order to protect the holders of the warrants from the potential dilution associated with future financings , and a fundamental transaction provision, which require a revaluation of the liabilities . In accordance with the FASB authoritative guidance, the warrants have been characterized as derivative liabilities to be re-measured at the end of every reporting period with the change in value reported in the statement of operations.
As of March 31, 2015 , at applicable date of issuance and June 30, 2015, the derivative liabilities were valued using a probability weighted average Black-Scholes-Merton pricing model with the following assumptions:
Warrants:
March 31, 2015
Upon Issuance
June 30, 2015
Exercise Price
$
0.34 - 0.45
$
0.35 - 0.45
$
0.30 - 0.45
Stock Price
$
$
$
Risk-free interest rate
0.41 - 1.25
%
0.17 - 1.59
%
0.20 - 1.63
%
Expected volatility
%
76.26 - 107.51
%
%
Expected life (in years)
2.5 - 4.5 years
0.75 - 5.0 years
0.75 - 5.0 years
Expected dividend yield
Fair Value:
$
$
$
The risk-free interest rate was based on rates established by the Federal Reserve Bank. The Company uses the historical volatility of its common stock to estimate the future volatility for its common stock. The expected life of the warrants was determined by the expiration dates of the warrants. The expected dividend yield was based on the fact that the Company has not paid dividends to its common stockholders in the past and does not expect to pay dividends to its common stockholders in the future.
As of March 31, 2015, the Company’s derivative liabilities had a balance of $ 1,406,596 . In May 2015, we recognized additional derivative liabilities of $ 1,694,651 related to the warrants issued in conjunction with the sale of the Company’s common stock (described in Note 4 ). For the three month s ended June 30, 2015, the Company recorded a reduction in fair value of the derivative liability of $ 1,113,801 . As of June 30, 2015, the aggregate fair value of the derivative liabilities was $ 1,987,446 . </t>
  </si>
  <si>
    <t>EQUITY</t>
  </si>
  <si>
    <t>EQUITY [Abstract]</t>
  </si>
  <si>
    <t>4 . EQUITY
Equity Financing
In May 20 15, the Company entered into a Securities Purchase A greement with seven purchasers for the sale of an of aggregate of 5,000,002 shares of the Company’s common stock (collectively, the “Shares”) , and warrants to purchase an aggregate of 12,500,005 shares of the Company’s common stock for total gross proceeds of $ 1,500,000 , or a sales price of $ 0.30 per share (the “Offering”). The Offering closed on May 11, 2015. The Company incurred $ 208,426 direct costs, fees and expenses in connection with the Offering, resulting in net cash proceeds to the Company of $ 1,291,574 . The warrants to purchase an aggregate of 12,500,005 issued to the purchasers in the Offering were issued in three tranches: Series A Warrants to purchase up to an aggregate of 5,000,002 shares of the Company’s common stock, with exercise price of $ 0.45 per share, and a term of 5 years; Series B Warrants to purchase up to an aggregate of 5,000,002 shares of the Company’s common stock, with exercise price of $ 0.35 per share, and a term of 9 months; and Series C Warrants to purchase up to an aggregate of 2,500,001 shares of the Company’s common stock , with exercise price of $ 0.40 per share, and a term of 1 year; all of which are exercisable immediately (the Series A Warrants, the Series B Warrants and the Series C Warrants , collectively, the “Warrants”). The Company also issued warrants to purchase up to 400,000 shares of the Company’s common stock (the “Placement Agent Warrants”) to H.C. Wainwright &amp; Co., LLC as placement agent to the Offering. The Placement Agent Warrants have an exercise price of $ 0.375 per share ,a term of 5 years, and are exercisable immediately.
The exercise price of the Series A Warrants granted to the purchasers of the Offering includes an anti-dilution provision that allows for the automatic reset of the exercise price upon any future sale of the Company’s common stock, warrants, options, convertible debt or any other equity-linked securities at an issuance, exercise or conversion price below the current exercise price of the warrants, provided that the exercise price shal l not be reduced to less than $ 0.20 per share. Additionally, all of the Warrants granted to the purchasers of the Offering and the Placement A gent Warrants are subject to provision for certain fundamental transactions. The Company considered the current FASB guidance of “Determining Whether an Instrument Indexed to an Entity’s Own Stock” and determined that the exercise prices of the Warrants and the Placement A gent Warrants were not fixed amounts because they are subject to fluctuation based on the occurrence of future offerings or events, and certain fundamental transactions. As a result, the Company determined that the Warrants and the Placement A gent Warrants are not considered indexed to the Company’s own stock and characterized the initial fair value of the se warrants as derivative liabilities upon issuance. The Company determined the aggre gate initial fair value of the Warrants and the Placement A gent Warrants in the Offering to be $ 1,694,651 at issuance valued using a probability weighted average Black-Scholes-Merton pricing model. For financial statement purposes, the amount of the derivative liability created from the issuance of the W arrants and the Placement A gent Warrants of $ 1,694,651 has been offset to the net cash proceeds received of $ 1,291,574 , resulting in a net reduction of additional paid-in capital of $ 408,077 from the sale of the Shares of common stock and W arrants.
Common stock issued to employees for services with vesting terms
The Company has issued shares of common stock to employees and directors that vest over time. These shares of common stock were valued based upon the market price of the Company’s common stock at the dates of grant and determined the aggregate fair values to be of approximately $ 683,000 . The allocable portion of the aggregate fair values of these shares of common stock that vested during the three months ended June 30, 2015 and 2014 amounted to $ 59,234 and $ 18,923 , respectively, and were recognized as expense in the accompanying statements of operations during the periods then ended. As of June 30, 2015, approximately $ 250,000 of these awards remains unvested and will be amortized as compensation costs in future years.
Shares of restricted stock granted above are subject to forfeiture to the Company or other restrictions that will lapse in accordance with a vesting schedule determined by our Board. In the event a recipient’s employment or service with the Company terminates, any or all of the shares of common stock held by such recipient that have not vested as of the date of termination under the terms of the restricted stock agreement are forfeited to the Company in accordance with such restricted grant agreement.
The following table summarizes restricted common stock activity:
Number of Shares
Non-vested shares, March 31, 2015
Granted
-
Vested
Forfeited
-
Non-vested shares, June 30, 2015
Common stock issued to consultants for services
In May 2015, pursuant to the terms of certain consulting agreement, the Company issued an aggregate of 325,000 shares of the Company’s common stock to two consultant s as payment for ser vices and recorded an expense of $ 115,000 based on the fair value of the Company’s common stock at the issuance dates . These shares were issued outside of the 2012 Stock Incentive Plan.</t>
  </si>
  <si>
    <t>STOCK OPTIONS</t>
  </si>
  <si>
    <t>STOCK OPTIONS [Abstract]</t>
  </si>
  <si>
    <t xml:space="preserve">5 . STOCK OPTIONS
Pursuant to the terms of the 2012 Stock Incentive Plan, the exercise price for all equity awards issued under the 2012 Stock Incentive Plan is based on the market price per share of the Company’s common stock on the date of grant of the applicable award.
A summary of the Company’s stock option activity for the three months ended June 30, 2015 is presented below:
Shares
Weighted Average Exercise Price
Balance at March 31, 2015
$
Granted
Exercised
-
-
Cancelled
-
-
Balance outstanding at June 30, 2015
$
Balance exercisable at June 30, 2015
$
At June 30, 2015, options to purchase common shares were outstanding as follows:
Number of options
Weighted Average Exercise Price
Weighted Average Grant-date Stock Price
Options Outstanding, June 30, 2015
$
$
$
0.20 - 0.27
$
0.20 - 0.27
$
0.31 - 0.38
$
0.31 - 0.38
$
0.40 - 0.47
$
0.40 - 0.47
$
$
Options Exercisable, June 30, 2015
$
$
$
0.20 - 0.27
$
0.20 - 0.27
$
0.31 - 0.38
$
0.31 - 0.38
$
0.40 - 0.47
$
0.40 - 0.47
$
$
During the three months ended June 30, 2015, the Company granted to employees options to purchase an aggregate of 1,375,000 shares of the Company’s common stock that expire ten years from the date of grant and have vesting periods ranging from 0 months to 36 months. The fair value of each option award was estimated on the date of grant using the Black-Scholes option pricing model based on the following assumptions: (i) volatility rate of 7 6.26 %, (ii ) discount rate of 2.19 %, (iii) zero expected dividend yield, and (iv) expected life of 5 years, which is the average of the term of the options and their vesting periods. The total fair value of the option grants to employees at their grant dates was approximately $ 233,000 .
During the three months ended June 30 , 201 5 , the Company also granted to two consultants options to purchase an aggregate of 600,000 shares of the Company’ s common stock that expire three years from date of grant and vested upon grant. The fair value of these options granted to the consultants was estimated using the Black-Scholes option pricing model based on the following assumptions: (i) volatility rate of 107.51 %, (ii) discount rate of 1.01 %, (iii) zero expected dividend yield, and (iv) expected life of 5 years. The total fair value of the option grants to the consultants at their grant dates was approximately $ 78,000 .
During the three months ended June 30, 2015 and 2014, we expensed total stock-based compensation related to vesting stock options of $ 119,764 and $ 868,497 , respectively, and the remaining unamortized cost of the outstanding stock options at June 30, 2015 was $ 158,978 . This cost will be amortized on a straight line basis over a weighted average remaining vesting period of 2 years and will be adjusted for subsequent changes in estimated forfeitures. Future option grants will increase the amount of compensation expense that will be recorded.
The intrinsic values of all outstanding and exercisable stock options at June 30, 2015 w ere approximately $ 130,000 and $130,000 , respectively , and $ 542,000 and $506,000 , respectively, at June 30, 2014 . </t>
  </si>
  <si>
    <t>WARRANTS</t>
  </si>
  <si>
    <t>WARRANTS [Abstract]</t>
  </si>
  <si>
    <t xml:space="preserve">6 . WARRANTS
At June 30, 2015, warrants to purchase common shares were outstanding as follows:
Shares
Weighted Average Exercise Price
Balance at March 31, 2015
$
Granted
Exercised
-
-
Cancelled
-
$
-
Balance outstanding and exercisable at June 30, 2015
$
Warrants issued in equity financing
In May 2015, the Company granted 5,000,002 Series A warrants, 5,000,002 Series B warrants and 2,500,001 Series C warrants in connection with an offering of the Company’s common stock for cash . Each Series A Warrant has an exercise price of $ 0.45 per share, was immediately exercisable, and expires on the five year anniversary of the date of issuance. Each Series B Warrant has an exercise price of $ 0.35 per share, was immediately exercisable, and will expire on the nine month anniversary of the date of issuance. Each Series C Warrant has an exercise price of $ 0.40 per share, was immediately exercisable, and will expire on the one year anniversary of the date of issuance. T he Company also issued Placement Agent W arrants to purchase up to 400,000 shares of the Company’s common stock to H.C. Wainwright . The Placement Agent Warrants have an exercise price of $0.375 per share, a term of 5 years, and are exercisable immediately.
The exercise price of the Series A Warrants granted to the purchasers of the Offering includes an anti-dilution provision that allows for the automatic reset of the exercise price upon any future sale of the Company’s common stock, warrants, options, convertible debt or any other equity-linked securities at an issuance, exercise or conversion price below the current exercise price of the warrants, provided that the exercise price shal l not be reduced to less than $0.20 per share. Additionally, all of the Warrants granted to the purchasers of the Offering and to the placement agent are subject to provision for certain fundamental transactions. In consideration of applicable guidance, the Company has determined that none of the warrants are considered indexed to the Company’s own stock, since the exercise prices of the warrants are subject to fluctuation based on the occurrence of future offerings or events and are not a fixed amount, and therefore characterizes the fair value of these warrants as derivative liabilities (See Note 3 ).
Warrants issued to employees
On August 25, 2014, we entered into employment agreements with two new employees, pursuant to which, these employees became entitled to receive warrants to purchase an aggregate of 4,400,000 shares of the Company’s common stock. These warrants have an exercise price of $ 0.30 , and a term of ten years from issue date. Vesting terms of these warrants are as follows: (i) warrants to purchase 800,000 shares of common stock vested immediately at their grant date, (ii) warrants to purchase 2,000,000 shares of common stock have vesting terms ranging from one year to three years, and (iii) warrants to purchase 1,600,000 shares of common stock vest upon achievement of certain milestones under the distribution agreement (See Note 8). During the three months ended June 30, 2015 , we expensed total stock-based compensation related to the vesting of these warrants of $ 77,031 , and the remaining unamortized cost of the ou tstanding warrants at June 30, 2015 was approximately $ 196,000 .
The aggregate intrinsic value of all of the outstandi ng and exercisable warrants at June 30, 2015 and 2014 was approximately $0 and $ 42,000 , respectively . </t>
  </si>
  <si>
    <t>RELATED PARTY TRANSACTIONS AND LEASE OBLIGATIONS</t>
  </si>
  <si>
    <t>RELATED PARTY TRANSACTIONS AND LEASE OBLIGATIONS [Abstract]</t>
  </si>
  <si>
    <t xml:space="preserve">7 . RELATED PARTY TRANSACTIONS AND LEASE OBLIGATIONS
R elated party lease obligations
On April 23, 2012, the Company entered into a lease agreement (the “Carlson Lease”) with One World Ranches, LLC (“One World Ranches”), which is jointly-owned by Dr. Avtar Dhillon, the Chairman of the Board of Directors of the Company, and his wife, Diljit Bains, pursuant to which the Company has agreed to lease from One World Ranches certain office and laboratory space located at 5225 Carlson Road, Yuba City, California. The Carlson Lease began on May 1, 2012 and expires on May 1, 2017 , and the Company’s rent payments thereunder are $ 2,300 per month. The Company has paid $ 1,500 as a refundable security deposit under the Carlson Lease.
On August 18, 2012, the Company entered into a lease agreement (the “Sacramento Lease”) with Sacramento Valley Real Estate, which is jointly-owned by Dr. Avtar Dhillon, the Chairman of the Board of Directors of the Company, and his wife, Diljit Bains, pursuant to which the Company has agreed to lease an apartment located at 33-800 Clark Avenue, Yuba City, California. The Company uses this apartment as an alternative to renting hotel rooms for management use since several of our managers are not resident in Yuba City. The month to month lease began on August 20, 2012 and the Company’s rent payment is $ 1,000 per month. On August 22, 2012, the Company paid $ 1,000 as a refundable security deposit under the Sacramento Lease.
Aggregate payments under the above leases for the three months ended June 30, 2015 and 2014 were $ 10,900 and $ 20,317 , respectively. </t>
  </si>
  <si>
    <t>DISTRIBUTION AND LICENSE AGREEMENTS</t>
  </si>
  <si>
    <t>DISTRIBUTION AND LICENSE AGREEMENTS [Abstract]</t>
  </si>
  <si>
    <t xml:space="preserve">8 . DISTRIBUTION AND LICENSE AGREEMENTS
On August 25, 2014, as amended on August 12, 2015, we entered into a distribution agreement with Qualipride International (“Qualipride”), a stevia supplier located and organized in the People’s Republic of China, under which we became the exclusive worldwide distributor of Qualipride’s stevia products and acquired Qualipride’s customer list. Pursuant to the distribution agreement, Qualipride will supply products to the Company at its cost, plus up to 2 % for handling costs and up to a 5 % sales commission. We are obligated to hire and train sales personnel or appoint representatives to introduce, promote, market and sell Qualipride’s products worldwide. In addition, we must file a “generally recognized as safe” notice with the U.S. Food and Drug Administration for one or more of Qualipride’s stevia products prior to August 1 4 , 201 6 . The Company will account for such costs as such sales are made, or such other direct costs are incurred.
Concurrently, we also entered into a license agreement with Qualipride, Mr. Dong Yuejin and Mr. Guo Yuxiao, in which we obtained an exclusive license outside China to use Qualipride’s proprietary methods and designs for stevia extraction and purification facilities. Pursuant to the license agreement, as amended on August 12, 2015, we must obtain financing of at least $ 2.55 million prior to August 1 4 , 201 6 or the license granted to us will terminate, which funds we intend would be used to build a stevia extraction and purification facility in California. The license agreement also requires us to make payments to Qualipride of up to $ 700,000 upon securing required financing and achievement of certain other milestones, in addition to royalty payments of between $ 1.00 and $ 2.00 for each kilogram of certain specified stevia extracts produced at a California stevia production facility that is designed using the methods subject to the license grant. The Company will account for the costs of such license and obligation once such financing has been received. During the three months ended June 30, 2015, the Company did not receive any financing pursuant to the terms of the license agreement.
Concurrently with such arrangements, we also entered into employment agreements with Mr. Dong and Mr. Guo. Under the employment agreements, in addition to their base salaries, Mr. Dong and Mr. Guo are entitled to receive an aggregate of 2,400,000 restricted shares of our common stock and warrants to purchase up to an aggregate of 4,400,000 shares of our common st ock . An aggregate of 400,000 shares of our restricted common stock and warrants to purchase up to an aggregate of 800,000 shares of our common stock vested immediately upon issuance . An aggregate of 1,000,000 shares of our restricted common stock and warrants to purchase up to an aggregate of 2,000,000 shares of our common stock have vesting terms ranging from one to three years. An aggregate of 1,000,000 shares of our restricted common stock will be issued and warrants to purchase up to an aggregate of 1,600,000 shares of our common stock will vest once we achieve certain milestones, including reaching more than $ 5 million in annual revenue and the planned California stevia extraction and purification facility becoming operational and meeting certain technical performance specifications . The Company will account for the costs of the 1,000,000 shares of common stock and warrants to purchase up to an aggregate of 1,600,000 shares of common stock, at the time their issuance becomes probable. </t>
  </si>
  <si>
    <t>SUBSEQUENT EVENTS</t>
  </si>
  <si>
    <t>SUBSEQUENT EVENTS [Abstract]</t>
  </si>
  <si>
    <t xml:space="preserve">9. SUBSEQUENT EVENTS
In July 2015, we issued a total of 310,000 shares of our common stock to two consultants in exchange for services valued at $ 107,500 .
On August 12, 2015, the Company entered into agreements to amend the distribution agreement and the license agreement with Qualipride (see Note 8) extending certain deadlines in these agreements to August 14, 2016. </t>
  </si>
  <si>
    <t>BUSINESS AND BASIS OF OPERATIONS (Policies)</t>
  </si>
  <si>
    <t>Going Concern</t>
  </si>
  <si>
    <t xml:space="preserve">Going Concern
These financial statements have been prepared on a going concern basis which assumes the Company will be able to realize its assets and discharge its liabilities in the normal course of business for the foreseeable future. The Company has incurred losses and utilized cash in operations since inception resulting in stockholders’ deficit of $ 895,754 as of June 30, 2015, and further losses are anticipated in the development of its business. These factors raise substantial doubt about the Company's ability to continue as a going concern. As a result, the Company’s independent registered public accounting firm, in their report on the Company’s March 31, 2015 audited financial statements, raised substantial doubt about the Company’s ability to continue as a going concern. These financial statements do not include any adjustments that might be necessary should the Company be unable to continue as a going concern.
The ability to continue as a going concern is dependent on the Company attaining and maintaining profitable operations in the future and/or raising additional capital to meet its obligations and repay its liabilities arising from normal business operations when they come due. We estimate that we will have sufficient funds to operate the business for the 9 months after June 30, 2015. We will require additional financing to fund our planned long-term operations, including our commitment under our distribution and license agreements with Qualipride International (“Qualipride”) (See Note 8 ) . These estimates could differ if we encounter unanticipated difficulties, in which case our current funds may not be sufficient to operate our business for that period. In addition, our estimates of the amount of cash necessary to operate our business may prove to be wrong, and we could spend our available financial resources much faster than we currently expect.
We do not have any firm commitments for future capital. Significant additional financing will be required to fund our planned principal operations in the near term and in future periods, including research and development activities relating to stevia extract production, developing and seeking regulatory approval for any of our stevia product candidates, commercializing any product candidate for which we are able to obtain regulatory approval or certification, seeking to license or acquire new assets or businesses, and maintaining our intellectual property rights and pursuing rights to new technologies. We do not presently have, nor do we expect in the near future to have, sufficient or consistent revenue to fund our business from our operations, and will need to obtain significant funding from external sources. Since inception, we have funded our operations primarily through equity and debt financings, and we expect to continue to rely on these sources of capital in the future. However, if we raise additional funds by issuing equity or convertible debt securities, our existing stockholders’ ownership will be diluted, and obtaining commercial loans would increase our liabilities and future cash commitments. If we pursue capital through alternative sources, such as collaborations or other similar arrangements, we may be forced to relinquish rights to our proprietary technology or other intellectual property that could result in our receipt of only a portion of any revenue that may be generated from a partnered product or business. Further, these or other sources of capital may not be available on commercially reasonable or acceptable terms when needed, or at all. If we cannot raise the money that we need in order to continue to operate and develop our business, we will be forced to delay, scale back or eliminate some or all of our operations. If any of these were to occur, there is a substantial risk that our business would fail and our stockholders could lose all of their investment. </t>
  </si>
  <si>
    <t>Basis of Presentation of Unaudited Condensed Financial Information</t>
  </si>
  <si>
    <t xml:space="preserve">Basis of Presentation of Unaudited Condensed Financial Information
The unaudited condensed financial statements of the Company for the three months ended June 30, 2015 and 2014 have been prepared in accordance with accounting principles generally accepted in the United States of America (“U.S. GAAP”) for interim financial information, applied on a consistent basis, and pursuant to the requirements for reporting on Form 10-Q and the requirements of Regulation S-K and Regulation S-X promulgated under the Securities Act of 1933, as amended (the “Securities Act”) . Accordingly, they do not include all the information and footnotes required by accounting principles generally accepted in the United States of America for complete audited financial statements. However, the information included in these financial statements reflects all adjustments (consisting solely of normal recurring adjustments), which are, in the opinion of management, necessary for the fair presentation of the Company’s financial position and the results of operations. Results shown for interim periods are not necessarily indicative of the results to be obtained for a full fiscal year or any future annual or interim period. The balance sheet information as of March 31, 2015 was derived from the audited financial statements as of and for the year ended March 31, 2015 included in the Company’s Annual Report on Form 10-K filed with the Securities and Exchange Commission (the “SEC”) on June 25, 2015. These financial statements should be read in conjunction with that report. </t>
  </si>
  <si>
    <t>SUMMARY OF SIGNIFICANT ACCOUNTING POLICIES (Policies)</t>
  </si>
  <si>
    <t>Use of Estimates and Assumptions</t>
  </si>
  <si>
    <t xml:space="preserve">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more significant estimates and assumptions by management include, among others, the fair value of equity instruments issued for services, and assumptions used in the valuation of our outstanding derivative liabilities. </t>
  </si>
  <si>
    <t>Accounts Receivable</t>
  </si>
  <si>
    <t xml:space="preserve">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and discounts is established through a provision reducing the carrying value of receivables. At June 30, 2015, and March 31, 2015, the allowance for doubtful accounts and returns and discounts was approximately $ 17,500 and $ 2,500 , respectively. </t>
  </si>
  <si>
    <t>Financial Assets and Liabilities Measured at Fair Value</t>
  </si>
  <si>
    <t xml:space="preserve">Financial Assets and Liabilities Measured at Fair Value
The Company accounts for the fair value of financial instruments in accordance with the Financial Accounting Standards Board (“FASB”) Accounting Standards Codification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uthoritative guidance provided by the FASB defines the following levels directly related to the amount of subjectivity associated with the inputs to fair valuation of these financial assets:
Level 1
Quoted prices in active markets for identical assets or liabilities.
Level 2
Inputs, other than quoted prices in active markets, that are observable either directly or indirectly.
Level 3
Unobservable inputs based on the Company’s assumptions.
The following table presents certain liabilities of the Company that are required to be measured and recorded at fair value on the Company’s balance sheets on a recurring basis and their level within the fair value hierarchy as of June 30, 2015 and March 31, 2015:
June 30, 2015
Level 1
Level 2
Level 3
Total
Fair value of Derivative Liability
$
-
$
$
-
$
March 31, 2015
Level 1
Level 2
Level 3
Total
Fair value of Derivative Liability
$
-
$
$
-
$
The carrying value of cash, accounts receivable and accounts payable and accrued liabilities approximates their fair value because of the short maturity of these instruments. It is management's opinion that the Company is not exposed to significant interest, currency or credit risks arising from these financial instruments. </t>
  </si>
  <si>
    <t>Derivative Financial Instruments</t>
  </si>
  <si>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June 30, 2015 reporting date.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si>
  <si>
    <t>Income Taxes</t>
  </si>
  <si>
    <t xml:space="preserve">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t>
  </si>
  <si>
    <t>Stock-Based Compensation</t>
  </si>
  <si>
    <t xml:space="preserve">Stock-Based Compensation
The Company periodically issues stock options and warrants to employees and non-employees in non-capital raising transactions, for services and for financing costs. The Company accounts for share-based payments under the guidance as set forth in the Share-Based Payment Topic of the FASB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as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
  </si>
  <si>
    <t>Basic and Diluted Loss Per Share</t>
  </si>
  <si>
    <t>Basic and Diluted Loss Per Share
The Company’s computation of earnings (loss) per share (EPS) includes basic and diluted EPS. Basic EPS is calculated by dividing the Company’s net income (loss) available to common stockholders by the weighted average number of common shares during the period. Shares of restricted stock subject to vesting are included in basic weighted average common shares outstanding from the time they vest.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during the period.
As of June 30, 2015 potentially dilutive securities include options to acquire 8,300,000 shares of common stock and warrants to acquire 25,027,034 shares of common stock. At June 30, 2014 potentially dilutive securities include options to acquire 5,425,000 shares of common stock and warrants to acquire 7,727,129 shares of common stock. The basic and fully diluted shares for the three months ended June 30, 2014 are the same because the inclusion of the potential shares would have had an anti-dilutive effect. Diluted net income per common share for the three months ended June 30, 2015 was calculated based on an increased number of shares that would be outstanding as follows:
Three Months Ended June 30,
2015
2014
Numerator:
Net income (loss)
$
$
Denominator:
Weighted average shares outstanding (basic)
Effect of of dilutive stock options
-
Weighted average shares outstanding (diluted)
Net income (loss) per share
Basic
$
$
Diluted
$
$</t>
  </si>
  <si>
    <t>Recent Accounting Pronouncements</t>
  </si>
  <si>
    <t xml:space="preserve">Recent Accounting Pronouncements
In November 2014, the FASB issued Accounting Standards Update No. 2014-16 (ASU 2014-16),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public business entities for fiscal years, and interim periods within those fiscal years, beginning after December 15, 2015 . Early adoption is permitted. The Company is currently evaluating the impact of adopting ASU 2014-16 on the Company's results of operations or financial condition
In August 2014, the FASB issued Accounting Standards Update No. 2014-15 (“ASU 2014-15”), Disclosure of Uncertainties about an Entity’s Ability to Continue as a Going Concern ,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is currently evaluating the impact of adopting ASU 2014-15 on the Company's results of operations or financial condition.
In May 2014, FASB issued Accounting Standards Update No. 2014-09 (“ASU 2014-09”), Revenue from Contracts with Customers . ASU 2014-09 will eliminate transaction- and industry-specific revenue recognition guidance under current U.S. GAAP and replace it with a principles-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7. Entities can transition to the standard either retrospectively or as a cumulative-effect adjustment as of the date of adoption. Management is currently assessing the impact the adoption of ASU 2014-09 and has not determined the effect of the standard on the Company’s ongoing financial reporting.
In April 2014, the FASB issued Accounting Standards Update No. 2014-08 (“ASU 2014-08”), “ Presentation of Financial Statements (Topic 205) and Property, Plant and Equipment (Topic 360). ”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si>
  <si>
    <t>SUMMARY OF SIGNIFICANT ACCOUNTING POLICIES (Tables)</t>
  </si>
  <si>
    <t>Investments and Liabilities of Assets Measured at Fair Value on Recurring Basis</t>
  </si>
  <si>
    <t>The following table presents certain liabilities of the Company that are required to be measured and recorded at fair value on the Company’s balance sheets on a recurring basis and their level within the fair value hierarchy as of June 30, 2015 and March 31, 2015:
June 30, 2015
Level 1
Level 2
Level 3
Total
Fair value of Derivative Liability
$
-
$
$
-
$
March 31, 2015
Level 1
Level 2
Level 3
Total
Fair value of Derivative Liability
$
-
$
$
-
$</t>
  </si>
  <si>
    <t>Schedule of Earnings (Loss) Per Share</t>
  </si>
  <si>
    <t>Diluted net income per common share for the three months ended June 30, 2015 was calculated based on an increased number of shares that would be outstanding as follows:
Three Months Ended June 30,
2015
2014
Numerator:
Net income (loss)
$
$
Denominator:
Weighted average shares outstanding (basic)
Effect of of dilutive stock options
-
Weighted average shares outstanding (diluted)
Net income (loss) per share
Basic
$
$
Diluted
$
$</t>
  </si>
  <si>
    <t>DERIVATIVE LIABILITY (Tables)</t>
  </si>
  <si>
    <t>Valuation Assumptions for Derivative Liabilities</t>
  </si>
  <si>
    <t>As of March 31, 2015 , at applicable date of issuance and June 30, 2015, the derivative liabilities were valued using a probability weighted average Black-Scholes-Merton pricing model with the following assumptions:
Warrants:
March 31, 2015
Upon Issuance
June 30, 2015
Exercise Price
$
0.34 - 0.45
$
0.35 - 0.45
$
0.30 - 0.45
Stock Price
$
$
$
Risk-free interest rate
0.41 - 1.25
%
0.17 - 1.59
%
0.20 - 1.63
%
Expected volatility
%
76.26 - 107.51
%
%
Expected life (in years)
2.5 - 4.5 years
0.75 - 5.0 years
0.75 - 5.0 years
Expected dividend yield
Fair Value:
$
$
$</t>
  </si>
  <si>
    <t>EQUITY (Tables)</t>
  </si>
  <si>
    <t>Schedule of Nonvested Restricted Common Stock Activity</t>
  </si>
  <si>
    <t>The following table summarizes restricted common stock activity:
Number of Shares
Non-vested shares, March 31, 2015
Granted
-
Vested
Forfeited
-
Non-vested shares, June 30, 2015</t>
  </si>
  <si>
    <t>STOCK OPTIONS (Tables)</t>
  </si>
  <si>
    <t>Summary of Stock Option Activity</t>
  </si>
  <si>
    <t>A summary of the Company’s stock option activity for the three months ended June 30, 2015 is presented below:
Shares
Weighted Average Exercise Price
Balance at March 31, 2015
$
Granted
Exercised
-
-
Cancelled
-
-
Balance outstanding at June 30, 2015
$
Balance exercisable at June 30, 2015
$</t>
  </si>
  <si>
    <t>Options to Purchase Common Shares</t>
  </si>
  <si>
    <t>At June 30, 2015, options to purchase common shares were outstanding as follows:
Number of options
Weighted Average Exercise Price
Weighted Average Grant-date Stock Price
Options Outstanding, June 30, 2015
$
$
$
0.20 - 0.27
$
0.20 - 0.27
$
0.31 - 0.38
$
0.31 - 0.38
$
0.40 - 0.47
$
0.40 - 0.47
$
$
Options Exercisable, June 30, 2015
$
$
$
0.20 - 0.27
$
0.20 - 0.27
$
0.31 - 0.38
$
0.31 - 0.38
$
0.40 - 0.47
$
0.40 - 0.47
$
$</t>
  </si>
  <si>
    <t>WARRANTS (Tables)</t>
  </si>
  <si>
    <t>Summary of Warrant Activity</t>
  </si>
  <si>
    <t>At June 30, 2015, warrants to purchase common shares were outstanding as follows:
Shares
Weighted Average Exercise Price
Balance at March 31, 2015
$
Granted
Exercised
-
-
Cancelled
-
$
-
Balance outstanding and exercisable at June 30, 2015
$</t>
  </si>
  <si>
    <t>BUSINESS AND BASIS OF OPERATIONS (Details) - USD ($)</t>
  </si>
  <si>
    <t>Stockholders' equity (deficit)</t>
  </si>
  <si>
    <t>Liquidity disclosure</t>
  </si>
  <si>
    <t>We estimate that we will have sufficient funds to operate the business for the 9 months after June 30, 2015.</t>
  </si>
  <si>
    <t>SUMMARY OF SIGNIFICANT ACCOUNTING POLICIES (Narrative) (Details) - USD ($)</t>
  </si>
  <si>
    <t>Allowance for doubtful accounts receivable</t>
  </si>
  <si>
    <t>Equity Option [Member]</t>
  </si>
  <si>
    <t>Antidilutive securities excluded from computation of earnings per share</t>
  </si>
  <si>
    <t>Warrant [Member]</t>
  </si>
  <si>
    <t>SUMMARY OF SIGNIFICANT ACCOUNTING POLICIES (Investments and Liabilities Measured at Fair Value) (Details) - USD ($)</t>
  </si>
  <si>
    <t>May. 31, 2015</t>
  </si>
  <si>
    <t>Fair Value of Derivative Liability</t>
  </si>
  <si>
    <t>Fair Value, Inputs, Level 1 [Member]</t>
  </si>
  <si>
    <t>Fair Value, Inputs, Level 2 [Member]</t>
  </si>
  <si>
    <t>Fair Value, Inputs, Level 3 [Member]</t>
  </si>
  <si>
    <t>SUMMARY OF SIGNIFICANT ACCOUNTING POLICIES (Calculation of Basic and Diluted Net Income (Loss) Per Share) (Details) - USD ($)</t>
  </si>
  <si>
    <t>Weighted average shares outstanding (basic)</t>
  </si>
  <si>
    <t>Effect of of dilutive stock options</t>
  </si>
  <si>
    <t>Weighted average shares outstanding (diluted)</t>
  </si>
  <si>
    <t>Net income (loss) per share</t>
  </si>
  <si>
    <t>Basic</t>
  </si>
  <si>
    <t>Diluted</t>
  </si>
  <si>
    <t>DERIVATIVE LIABILITY (Narrative) (Details) - USD ($)</t>
  </si>
  <si>
    <t>Warrant valuation method</t>
  </si>
  <si>
    <t>Black-Scholes-Merton pricing model</t>
  </si>
  <si>
    <t>DERIVATIVE LIABILITY (Valuation of Derivative Liabilities) (Details) - USD ($)</t>
  </si>
  <si>
    <t>1 Months Ended</t>
  </si>
  <si>
    <t>12 Months Ended</t>
  </si>
  <si>
    <t>Fair Value, Balance Sheet Grouping, Financial Statement Captions [Line Items]</t>
  </si>
  <si>
    <t>Stock Price</t>
  </si>
  <si>
    <t>Expected volatility</t>
  </si>
  <si>
    <t>107.51%</t>
  </si>
  <si>
    <t>76.26%</t>
  </si>
  <si>
    <t>Expected dividend yield</t>
  </si>
  <si>
    <t>0.00%</t>
  </si>
  <si>
    <t>Maximum [Member]</t>
  </si>
  <si>
    <t>Exercise Price</t>
  </si>
  <si>
    <t>Risk-free interest rate</t>
  </si>
  <si>
    <t>1.59%</t>
  </si>
  <si>
    <t>1.63%</t>
  </si>
  <si>
    <t>1.25%</t>
  </si>
  <si>
    <t>Expected life (in years)</t>
  </si>
  <si>
    <t>5 years</t>
  </si>
  <si>
    <t>4 years 6 months</t>
  </si>
  <si>
    <t>Minimum [Member]</t>
  </si>
  <si>
    <t>0.17%</t>
  </si>
  <si>
    <t>0.20%</t>
  </si>
  <si>
    <t>0.41%</t>
  </si>
  <si>
    <t>9 months</t>
  </si>
  <si>
    <t>2 years 6 months</t>
  </si>
  <si>
    <t>EQUITY (Equity Financing) (Narrative) (Details)</t>
  </si>
  <si>
    <t>May. 31, 2015USD ($)$ / shares$ / claimshares</t>
  </si>
  <si>
    <t>Jun. 30, 2015USD ($)$ / shares</t>
  </si>
  <si>
    <t>Mar. 31, 2015USD ($)$ / shares</t>
  </si>
  <si>
    <t>Share-based Compensation Arrangement by Share-based Payment Award [Line Items]</t>
  </si>
  <si>
    <t>Exercise price of warrants</t>
  </si>
  <si>
    <t>Minimum exercise price for automatic reset provision | $ / claim</t>
  </si>
  <si>
    <t>Derivative liability | $</t>
  </si>
  <si>
    <t>Increase (decrease) to additional paid in capital | $</t>
  </si>
  <si>
    <t>Placement Agent Warrants [Member]</t>
  </si>
  <si>
    <t>Number of shares called by warrants | shares</t>
  </si>
  <si>
    <t>Warrant expiration period</t>
  </si>
  <si>
    <t>Securities Purchase Agreement Warrants [Member]</t>
  </si>
  <si>
    <t>Issuance of common stock, shares | shares</t>
  </si>
  <si>
    <t>Proceeds from issuance of private placement | $</t>
  </si>
  <si>
    <t>Costs associated with offering | $</t>
  </si>
  <si>
    <t>Net proceeds from issuance of private placement | $</t>
  </si>
  <si>
    <t>Securities Purchase Agreement Warrants, Series One [Member]</t>
  </si>
  <si>
    <t>Securities Purchase Agreement Warrants, Series One [Member] | Minimum [Member]</t>
  </si>
  <si>
    <t>Securities Purchase Agreement Warrants, Series Two [Member]</t>
  </si>
  <si>
    <t>Securities Purchase Agreement Warrants, Series Three [Member]</t>
  </si>
  <si>
    <t>1 year</t>
  </si>
  <si>
    <t>EQUITY (Common Stock Issued to Employees and consultants for Services with Vesting Terms) (Narrative) (Details) - Range [Domain] - USD ($)</t>
  </si>
  <si>
    <t>Fair value of shares issued to employees</t>
  </si>
  <si>
    <t>Shares vested (value)</t>
  </si>
  <si>
    <t>Stock-based compensation expense not yet recognized</t>
  </si>
  <si>
    <t>EQUITY (Schedule of Non-Vested Restricted Common Stock Activity) (Details) - Restricted Stock [Member]</t>
  </si>
  <si>
    <t>Jun. 30, 2015shares</t>
  </si>
  <si>
    <t>Non-vested shares, March 31, 2015</t>
  </si>
  <si>
    <t>Granted</t>
  </si>
  <si>
    <t>Vested</t>
  </si>
  <si>
    <t>Forfeited</t>
  </si>
  <si>
    <t>Non-vested shares, June 30, 2015</t>
  </si>
  <si>
    <t>STOCK OPTIONS (Narrative) (Details) - USD ($) None in scaling factor is -9223372036854775296</t>
  </si>
  <si>
    <t>Options exercised during period (shares)</t>
  </si>
  <si>
    <t>Options exercised during period, exercise price</t>
  </si>
  <si>
    <t>Stock-based compensation, options vested (value)</t>
  </si>
  <si>
    <t>Unamortized cost of outstanding stock-based awards</t>
  </si>
  <si>
    <t>Weighted average remaining vesting period</t>
  </si>
  <si>
    <t>2 years</t>
  </si>
  <si>
    <t>Options outstanding, intrinsic value</t>
  </si>
  <si>
    <t>Options granted</t>
  </si>
  <si>
    <t>Intrinsic value of stock options outstanding and exercisable</t>
  </si>
  <si>
    <t>Employees [Member]</t>
  </si>
  <si>
    <t>Options granted during period (shares)</t>
  </si>
  <si>
    <t>Expiration period of options granted</t>
  </si>
  <si>
    <t>10 years</t>
  </si>
  <si>
    <t>Expected volatility rate of options granted</t>
  </si>
  <si>
    <t>Expected discount rate of options granted</t>
  </si>
  <si>
    <t>2.19%</t>
  </si>
  <si>
    <t>Expected dividend yield of options granted</t>
  </si>
  <si>
    <t>Expected life of options granted</t>
  </si>
  <si>
    <t>Two Consultants [Member]</t>
  </si>
  <si>
    <t>3 years</t>
  </si>
  <si>
    <t>1.01%</t>
  </si>
  <si>
    <t>Minimum [Member] | Employees [Member]</t>
  </si>
  <si>
    <t>Vesting period of options or warrants granted</t>
  </si>
  <si>
    <t>Maximum [Member] | Employees [Member]</t>
  </si>
  <si>
    <t>36 months</t>
  </si>
  <si>
    <t>STOCK OPTIONS (Schedule of Stock Option Activity) (Details) - 3 months ended Jun. 30, 2015 - $ / shares</t>
  </si>
  <si>
    <t>Shares, beginning balance outstanding</t>
  </si>
  <si>
    <t>Shares, Granted</t>
  </si>
  <si>
    <t>Shares, Exercised</t>
  </si>
  <si>
    <t>Shares, Cancelled</t>
  </si>
  <si>
    <t>Shares, ending balance outstanding</t>
  </si>
  <si>
    <t>Shares, Balance exercisable</t>
  </si>
  <si>
    <t>Weighted Average Exercise Price, beginning balance outstanding</t>
  </si>
  <si>
    <t>Weighted Average Exercise Price, Exercised</t>
  </si>
  <si>
    <t>Weighted Average Exercise Price, ending balance outstanding</t>
  </si>
  <si>
    <t>Weighted Average Exercise Price, Balance exercisable</t>
  </si>
  <si>
    <t>STOCK OPTIONS (Summary of Stock Options Outstanding) (Details) - $ / shares</t>
  </si>
  <si>
    <t>Number of Options Outstanding</t>
  </si>
  <si>
    <t>Weighted Average Exercise Price, Options Outstanding</t>
  </si>
  <si>
    <t>Weighted Average Grant-Date Stock Price, Options Outstanding</t>
  </si>
  <si>
    <t>Number of Options Exercisable</t>
  </si>
  <si>
    <t>Weighted Average Exercise Price, Options Exercisable</t>
  </si>
  <si>
    <t>Stock Options 1 [Member]</t>
  </si>
  <si>
    <t>Weighted Average Grant-Date Stock Price, Options Exercisable</t>
  </si>
  <si>
    <t>Stock Options 2 [Member]</t>
  </si>
  <si>
    <t>Stock Options 3 [Member]</t>
  </si>
  <si>
    <t>Stock Options 4 [Member]</t>
  </si>
  <si>
    <t>Stock Options 5 [Member]</t>
  </si>
  <si>
    <t>Minimum [Member] | Stock Options 2 [Member]</t>
  </si>
  <si>
    <t>Minimum [Member] | Stock Options 3 [Member]</t>
  </si>
  <si>
    <t>Minimum [Member] | Stock Options 4 [Member]</t>
  </si>
  <si>
    <t>Maximum [Member] | Stock Options 2 [Member]</t>
  </si>
  <si>
    <t>Maximum [Member] | Stock Options 3 [Member]</t>
  </si>
  <si>
    <t>Maximum [Member] | Stock Options 4 [Member]</t>
  </si>
  <si>
    <t>WARRANTS (Narrative) (Details) - USD ($)</t>
  </si>
  <si>
    <t>Aug. 25, 2014</t>
  </si>
  <si>
    <t>Aug. 31, 2014</t>
  </si>
  <si>
    <t>Warrants issued (shares)</t>
  </si>
  <si>
    <t>Warrants outstanding</t>
  </si>
  <si>
    <t>Aggregate intrinsic value of all outstanding and exercisable warrants</t>
  </si>
  <si>
    <t>Employment Contracts [Member]</t>
  </si>
  <si>
    <t>Warrant vesting description</t>
  </si>
  <si>
    <t>(i) warrants to purchase 800,000 shares of common stock vested immediately at their grant date, (ii) warrants to purchase 2,000,000 shares of common stock have vesting terms ranging from one year to three years, and (iii) warrants to purchase 1,600,000 shares of common stock vest upon achievement of certain milestones under the distribution agreement</t>
  </si>
  <si>
    <t>Unamortized cost of outstanding warrants</t>
  </si>
  <si>
    <t>Share-based Compensation Award, Tranche One [Member] | Employment Contracts [Member]</t>
  </si>
  <si>
    <t>vested immediately upon issuance</t>
  </si>
  <si>
    <t>Share-based Compensation Award, Tranche Two [Member] | Employment Contracts [Member]</t>
  </si>
  <si>
    <t>Share-based Compensation Award, Tranche Three [Member] | Employment Contracts [Member]</t>
  </si>
  <si>
    <t>will vest once we achieve certain milestones, including reaching more than $5 million in annual revenue and the planned California stevia extraction and purification facility becoming operational and meeting certain technical performance specifications</t>
  </si>
  <si>
    <t>Minimum [Member] | Employment Contracts [Member]</t>
  </si>
  <si>
    <t>Vesting period of warrants</t>
  </si>
  <si>
    <t>Maximum [Member] | Employment Contracts [Member]</t>
  </si>
  <si>
    <t>Warrant [Member] | Employment Contracts [Member]</t>
  </si>
  <si>
    <t>Stock-based compensation expense</t>
  </si>
  <si>
    <t>Warrant [Member] | Share-based Compensation Award, Tranche Three [Member] | Employment Contracts [Member]</t>
  </si>
  <si>
    <t>Number of shares called by warrants</t>
  </si>
  <si>
    <t>WARRANTS (Summary of Warrants to Purchase Common Stock Issued) (Details)</t>
  </si>
  <si>
    <t>May. 31, 2015$ / shares</t>
  </si>
  <si>
    <t>Jun. 30, 2015$ / shares$ / claimshares</t>
  </si>
  <si>
    <t>Shares, Balance at March 31, 2015</t>
  </si>
  <si>
    <t>Shares, Balance outstanding and exercisable at June 30, 2015</t>
  </si>
  <si>
    <t>Weighted Average Exercise Price, Balance at March 31, 2015 | $ / shares</t>
  </si>
  <si>
    <t>Weighted Average Exercise Price, Granted | $ / claim</t>
  </si>
  <si>
    <t>Weighted Average Exercise Price, Exercised | $ / shares</t>
  </si>
  <si>
    <t>Weighted Average Exercise Price, Cancelled | $ / shares</t>
  </si>
  <si>
    <t>Weighted Average Exercise Price, Balance outstanding and exercisable at June 30, 2015 | $ / shares</t>
  </si>
  <si>
    <t>Exercise price of warrants subject to contingent adjustment | $ / shares</t>
  </si>
  <si>
    <t>RELATED PARTY TRANSACTIONS AND LEASE OBLIGATIONS (Details) - USD ($)</t>
  </si>
  <si>
    <t>Aug. 22, 2012</t>
  </si>
  <si>
    <t>May. 01, 2012</t>
  </si>
  <si>
    <t>Operating Leased Assets [Line Items]</t>
  </si>
  <si>
    <t>Operating leases, net rent expense</t>
  </si>
  <si>
    <t>Carlson Lease [Member]</t>
  </si>
  <si>
    <t>Lease agreement, expiration date</t>
  </si>
  <si>
    <t>May 1,
		2017</t>
  </si>
  <si>
    <t>Payments for rent per month</t>
  </si>
  <si>
    <t>Security deposit</t>
  </si>
  <si>
    <t>Sacramento Lease [Member]</t>
  </si>
  <si>
    <t>DISTRIBUTION AND LICENSE AGREEMENTS (Details)</t>
  </si>
  <si>
    <t>Aug. 25, 2014shares</t>
  </si>
  <si>
    <t>Aug. 31, 2014shares</t>
  </si>
  <si>
    <t>Jun. 30, 2015USD ($)$ / kgshares</t>
  </si>
  <si>
    <t>Annual revenue milestone | $</t>
  </si>
  <si>
    <t>Restricted Stock [Member]</t>
  </si>
  <si>
    <t>Number of warrants or shares vested</t>
  </si>
  <si>
    <t>Handling charge, percent of product cost</t>
  </si>
  <si>
    <t>2.00%</t>
  </si>
  <si>
    <t>Sales commission charge as percent of product cost</t>
  </si>
  <si>
    <t>5.00%</t>
  </si>
  <si>
    <t>Warrant vesting terms description</t>
  </si>
  <si>
    <t>Employment Contracts [Member] | Share-based Compensation Award, Tranche One [Member]</t>
  </si>
  <si>
    <t>Employment Contracts [Member] | Share-based Compensation Award, Tranche Two [Member]</t>
  </si>
  <si>
    <t>Employment Contracts [Member] | Share-based Compensation Award, Tranche Three [Member]</t>
  </si>
  <si>
    <t>Employment Contracts [Member] | Warrant [Member] | Share-based Compensation Award, Tranche One [Member]</t>
  </si>
  <si>
    <t>Employment Contracts [Member] | Warrant [Member] | Share-based Compensation Award, Tranche Two [Member]</t>
  </si>
  <si>
    <t>Employment Contracts [Member] | Warrant [Member] | Share-based Compensation Award, Tranche Three [Member]</t>
  </si>
  <si>
    <t>Employment Contracts [Member] | Restricted Stock [Member]</t>
  </si>
  <si>
    <t>Stock-based compensation, shares issued during period</t>
  </si>
  <si>
    <t>Employment Contracts [Member] | Restricted Stock [Member] | Share-based Compensation Award, Tranche One [Member]</t>
  </si>
  <si>
    <t>Employment Contracts [Member] | Restricted Stock [Member] | Share-based Compensation Award, Tranche Two [Member]</t>
  </si>
  <si>
    <t>Employment Contracts [Member] | Restricted Stock [Member] | Share-based Compensation Award, Tranche Three [Member]</t>
  </si>
  <si>
    <t>Employment Contracts [Member] | Minimum [Member] | Share-based Compensation Award, Tranche Two [Member]</t>
  </si>
  <si>
    <t>Employment Contracts [Member] | Maximum [Member] | Share-based Compensation Award, Tranche Two [Member]</t>
  </si>
  <si>
    <t>Licensing Agreements [Member] | Scenario, Forecast [Member]</t>
  </si>
  <si>
    <t>Minimum financing to be obtained pursuant to license agreement | $</t>
  </si>
  <si>
    <t>Maximum required payments upon completion of milestones | $</t>
  </si>
  <si>
    <t>Licensing Agreements [Member] | Minimum [Member] | Scenario, Forecast [Member]</t>
  </si>
  <si>
    <t>Royalty payments required pursuant to licensing agreement (dollars per kilogram) | $ / kg</t>
  </si>
  <si>
    <t>Licensing Agreements [Member] | Maximum [Member] | Scenario, Forecast [Member]</t>
  </si>
  <si>
    <t>SUBSEQUENT EVENTS (Details) - USD ($)</t>
  </si>
  <si>
    <t>Jul. 31, 2015</t>
  </si>
  <si>
    <t>Subsequent Event [Line Items]</t>
  </si>
  <si>
    <t>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38943</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6" t="s" r="B12">
        <v>21</v>
      </c>
    </row>
    <row spans="1:3" r="13">
      <c s="4" t="s" r="A13">
        <v>22</v>
      </c>
      <c s="5" t="n" r="B13">
        <v>2016</v>
      </c>
    </row>
    <row spans="1:3" r="14">
      <c s="4" t="s" r="A14">
        <v>23</v>
      </c>
      <c s="5" t="n" r="C14">
        <v>786039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22</v>
      </c>
      <c s="2" t="s" r="B1">
        <v>1</v>
      </c>
    </row>
    <row spans="1:2" r="2">
      <c s="2" t="s" r="B2">
        <v>2</v>
      </c>
    </row>
    <row spans="1:2" r="3">
      <c s="3" t="s" r="A3">
        <v>123</v>
      </c>
    </row>
    <row spans="1:2" r="4">
      <c s="4" t="s" r="A4">
        <v>122</v>
      </c>
      <c s="4" t="s"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t="s" r="A1">
        <v>140</v>
      </c>
      <c s="2" t="s" r="B1">
        <v>1</v>
      </c>
    </row>
    <row spans="1:2" r="2">
      <c s="2" t="s" r="B2">
        <v>2</v>
      </c>
    </row>
    <row spans="1:2" r="3">
      <c s="3" t="s" r="A3">
        <v>114</v>
      </c>
    </row>
    <row spans="1:2" r="4">
      <c s="4" t="s" r="A4">
        <v>141</v>
      </c>
      <c s="4" t="s" r="B4">
        <v>142</v>
      </c>
    </row>
    <row spans="1:2" r="5">
      <c s="4" t="s" r="A5">
        <v>143</v>
      </c>
      <c s="4" t="s" r="B5">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80"/>
  </cols>
  <sheetData>
    <row spans="1:2" r="1">
      <c s="1" t="s" r="A1">
        <v>145</v>
      </c>
      <c s="2" t="s" r="B1">
        <v>1</v>
      </c>
    </row>
    <row spans="1:2" r="2">
      <c s="2" t="s" r="B2">
        <v>2</v>
      </c>
    </row>
    <row spans="1:2" r="3">
      <c s="3" t="s" r="A3">
        <v>117</v>
      </c>
    </row>
    <row spans="1:2" r="4">
      <c s="4" t="s" r="A4">
        <v>146</v>
      </c>
      <c s="4" t="s" r="B4">
        <v>147</v>
      </c>
    </row>
    <row spans="1:2" r="5">
      <c s="4" t="s" r="A5">
        <v>148</v>
      </c>
      <c s="4" t="s" r="B5">
        <v>149</v>
      </c>
    </row>
    <row spans="1:2" r="6">
      <c s="4" t="s" r="A6">
        <v>150</v>
      </c>
      <c s="4" t="s" r="B6">
        <v>151</v>
      </c>
    </row>
    <row spans="1:2" r="7">
      <c s="4" t="s" r="A7">
        <v>152</v>
      </c>
      <c s="4" t="s" r="B7">
        <v>153</v>
      </c>
    </row>
    <row spans="1:2" r="8">
      <c s="4" t="s" r="A8">
        <v>154</v>
      </c>
      <c s="4" t="s" r="B8">
        <v>155</v>
      </c>
    </row>
    <row spans="1:2" r="9">
      <c s="4" t="s" r="A9">
        <v>156</v>
      </c>
      <c s="4" t="s" r="B9">
        <v>157</v>
      </c>
    </row>
    <row spans="1:2" r="10">
      <c s="4" t="s" r="A10">
        <v>158</v>
      </c>
      <c s="4" t="s" r="B10">
        <v>159</v>
      </c>
    </row>
    <row spans="1:2" r="11">
      <c s="4" t="s" r="A11">
        <v>160</v>
      </c>
      <c s="4" t="s" r="B11">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62</v>
      </c>
      <c s="2" t="s" r="B1">
        <v>1</v>
      </c>
    </row>
    <row spans="1:2" r="2">
      <c s="2" t="s" r="B2">
        <v>2</v>
      </c>
    </row>
    <row spans="1:2" r="3">
      <c s="3" t="s" r="A3">
        <v>117</v>
      </c>
    </row>
    <row spans="1:2" r="4">
      <c s="4" t="s" r="A4">
        <v>163</v>
      </c>
      <c s="4" t="s" r="B4">
        <v>164</v>
      </c>
    </row>
    <row spans="1:2" r="5">
      <c s="4" t="s" r="A5">
        <v>165</v>
      </c>
      <c s="4" t="s" r="B5">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67</v>
      </c>
      <c s="2" t="s" r="B1">
        <v>1</v>
      </c>
    </row>
    <row spans="1:2" r="2">
      <c s="2" t="s" r="B2">
        <v>2</v>
      </c>
    </row>
    <row spans="1:2" r="3">
      <c s="3" t="s" r="A3">
        <v>120</v>
      </c>
    </row>
    <row spans="1:2" r="4">
      <c s="4" t="s" r="A4">
        <v>168</v>
      </c>
      <c s="4" t="s"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194894</v>
      </c>
      <c s="7" t="n" r="C3">
        <v>389730</v>
      </c>
    </row>
    <row spans="1:3" r="4">
      <c s="4" t="s" r="A4">
        <v>28</v>
      </c>
      <c s="5" t="n" r="B4">
        <v>43328</v>
      </c>
      <c s="5" t="n" r="C4">
        <v>61595</v>
      </c>
    </row>
    <row spans="1:3" r="5">
      <c s="4" t="s" r="A5">
        <v>29</v>
      </c>
      <c s="5" t="n" r="B5">
        <v>8478</v>
      </c>
      <c s="5" t="n" r="C5">
        <v>8478</v>
      </c>
    </row>
    <row spans="1:3" r="6">
      <c s="4" t="s" r="A6">
        <v>30</v>
      </c>
      <c s="5" t="n" r="B6">
        <v>2300</v>
      </c>
    </row>
    <row spans="1:3" r="7">
      <c s="4" t="s" r="A7">
        <v>31</v>
      </c>
      <c s="5" t="n" r="B7">
        <v>2500</v>
      </c>
      <c s="5" t="n" r="C7">
        <v>2500</v>
      </c>
    </row>
    <row spans="1:3" r="8">
      <c s="4" t="s" r="A8">
        <v>32</v>
      </c>
      <c s="5" t="n" r="B8">
        <v>1251500</v>
      </c>
      <c s="5" t="n" r="C8">
        <v>462303</v>
      </c>
    </row>
    <row spans="1:3" r="9">
      <c s="3" t="s" r="A9">
        <v>33</v>
      </c>
    </row>
    <row spans="1:3" r="10">
      <c s="4" t="s" r="A10">
        <v>34</v>
      </c>
      <c s="5" t="n" r="B10">
        <v>159808</v>
      </c>
      <c s="5" t="n" r="C10">
        <v>134007</v>
      </c>
    </row>
    <row spans="1:3" r="11">
      <c s="4" t="s" r="A11">
        <v>35</v>
      </c>
      <c s="5" t="n" r="C11">
        <v>1000</v>
      </c>
    </row>
    <row spans="1:3" r="12">
      <c s="4" t="s" r="A12">
        <v>36</v>
      </c>
      <c s="5" t="n" r="B12">
        <v>1987446</v>
      </c>
      <c s="5" t="n" r="C12">
        <v>1406596</v>
      </c>
    </row>
    <row spans="1:3" r="13">
      <c s="4" t="s" r="A13">
        <v>37</v>
      </c>
      <c s="5" t="n" r="B13">
        <v>2147254</v>
      </c>
      <c s="5" t="n" r="C13">
        <v>1541603</v>
      </c>
    </row>
    <row spans="1:3" r="14">
      <c s="3" t="s" r="A14">
        <v>38</v>
      </c>
    </row>
    <row spans="1:3" r="15">
      <c s="4" t="s" r="A15">
        <v>39</v>
      </c>
      <c s="5" t="n" r="B15">
        <v>78294</v>
      </c>
      <c s="5" t="n" r="C15">
        <v>72969</v>
      </c>
    </row>
    <row spans="1:3" r="16">
      <c s="4" t="s" r="A16">
        <v>40</v>
      </c>
      <c s="5" t="n" r="B16">
        <v>11185592</v>
      </c>
      <c s="5" t="n" r="C16">
        <v>11222965</v>
      </c>
    </row>
    <row spans="1:3" r="17">
      <c s="4" t="s" r="A17">
        <v>41</v>
      </c>
      <c s="5" t="n" r="B17">
        <v>-12159640</v>
      </c>
      <c s="5" t="n" r="C17">
        <v>-12375234</v>
      </c>
    </row>
    <row spans="1:3" r="18">
      <c s="4" t="s" r="A18">
        <v>42</v>
      </c>
      <c s="5" t="n" r="B18">
        <v>-895754</v>
      </c>
      <c s="5" t="n" r="C18">
        <v>-1079300</v>
      </c>
    </row>
    <row spans="1:3" r="19">
      <c s="4" t="s" r="A19">
        <v>43</v>
      </c>
      <c s="7" t="n" r="B19">
        <v>1251500</v>
      </c>
      <c s="7" t="n" r="C19">
        <v>4623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70</v>
      </c>
      <c s="2" t="s" r="B1">
        <v>1</v>
      </c>
    </row>
    <row spans="1:2" r="2">
      <c s="2" t="s" r="B2">
        <v>2</v>
      </c>
    </row>
    <row spans="1:2" r="3">
      <c s="3" t="s" r="A3">
        <v>123</v>
      </c>
    </row>
    <row spans="1:2" r="4">
      <c s="4" t="s" r="A4">
        <v>171</v>
      </c>
      <c s="4" t="s"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t="s" r="A1">
        <v>173</v>
      </c>
      <c s="2" t="s" r="B1">
        <v>1</v>
      </c>
    </row>
    <row spans="1:2" r="2">
      <c s="2" t="s" r="B2">
        <v>2</v>
      </c>
    </row>
    <row spans="1:2" r="3">
      <c s="3" t="s" r="A3">
        <v>126</v>
      </c>
    </row>
    <row spans="1:2" r="4">
      <c s="4" t="s" r="A4">
        <v>174</v>
      </c>
      <c s="4" t="s" r="B4">
        <v>175</v>
      </c>
    </row>
    <row spans="1:2" r="5">
      <c s="4" t="s" r="A5">
        <v>176</v>
      </c>
      <c s="4" t="s" r="B5">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78</v>
      </c>
      <c s="2" t="s" r="B1">
        <v>1</v>
      </c>
    </row>
    <row spans="1:2" r="2">
      <c s="2" t="s" r="B2">
        <v>2</v>
      </c>
    </row>
    <row spans="1:2" r="3">
      <c s="3" t="s" r="A3">
        <v>129</v>
      </c>
    </row>
    <row spans="1:2" r="4">
      <c s="4" t="s" r="A4">
        <v>179</v>
      </c>
      <c s="4" t="s" r="B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80"/>
    <col customWidth="1" max="3" min="3" width="14"/>
  </cols>
  <sheetData>
    <row spans="1:3" r="1">
      <c s="1" t="s" r="A1">
        <v>181</v>
      </c>
      <c s="2" t="s" r="B1">
        <v>1</v>
      </c>
    </row>
    <row spans="1:3" r="2">
      <c s="2" t="s" r="B2">
        <v>2</v>
      </c>
      <c s="2" t="s" r="C2">
        <v>25</v>
      </c>
    </row>
    <row spans="1:3" r="3">
      <c s="3" t="s" r="A3">
        <v>114</v>
      </c>
    </row>
    <row spans="1:3" r="4">
      <c s="4" t="s" r="A4">
        <v>182</v>
      </c>
      <c s="7" t="n" r="B4">
        <v>-895754</v>
      </c>
      <c s="7" t="n" r="C4">
        <v>-1079300</v>
      </c>
    </row>
    <row spans="1:3" r="5">
      <c s="4" t="s" r="A5">
        <v>183</v>
      </c>
      <c s="4" t="s" r="B5">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s="1" t="s" r="A1">
        <v>185</v>
      </c>
      <c s="2" t="s" r="B1">
        <v>1</v>
      </c>
    </row>
    <row spans="1:4" r="2">
      <c s="2" t="s" r="B2">
        <v>2</v>
      </c>
      <c s="2" t="s" r="C2">
        <v>51</v>
      </c>
      <c s="2" t="s" r="D2">
        <v>25</v>
      </c>
    </row>
    <row spans="1:4" r="3">
      <c s="4" t="s" r="A3">
        <v>186</v>
      </c>
      <c s="7" t="n" r="B3">
        <v>17500</v>
      </c>
      <c s="7" t="n" r="D3">
        <v>2500</v>
      </c>
    </row>
    <row spans="1:4" r="4">
      <c s="4" t="s" r="A4">
        <v>187</v>
      </c>
    </row>
    <row spans="1:4" r="5">
      <c s="4" t="s" r="A5">
        <v>188</v>
      </c>
      <c s="5" t="n" r="B5">
        <v>8300000</v>
      </c>
      <c s="5" t="n" r="C5">
        <v>5425000</v>
      </c>
    </row>
    <row spans="1:4" r="6">
      <c s="4" t="s" r="A6">
        <v>189</v>
      </c>
    </row>
    <row spans="1:4" r="7">
      <c s="4" t="s" r="A7">
        <v>188</v>
      </c>
      <c s="5" t="n" r="B7">
        <v>25027034</v>
      </c>
      <c s="5" t="n" r="C7">
        <v>772712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90</v>
      </c>
      <c s="2" t="s" r="B1">
        <v>2</v>
      </c>
      <c s="2" t="s" r="C1">
        <v>191</v>
      </c>
      <c s="2" t="s" r="D1">
        <v>25</v>
      </c>
    </row>
    <row spans="1:4" r="2">
      <c s="4" t="s" r="A2">
        <v>192</v>
      </c>
      <c s="7" t="n" r="B2">
        <v>1987446</v>
      </c>
      <c s="7" t="n" r="C2">
        <v>1694651</v>
      </c>
      <c s="7" t="n" r="D2">
        <v>1406596</v>
      </c>
    </row>
    <row spans="1:4" r="3">
      <c s="4" t="s" r="A3">
        <v>193</v>
      </c>
    </row>
    <row spans="1:4" r="4">
      <c s="4" t="s" r="A4">
        <v>192</v>
      </c>
    </row>
    <row spans="1:4" r="5">
      <c s="4" t="s" r="A5">
        <v>194</v>
      </c>
    </row>
    <row spans="1:4" r="6">
      <c s="4" t="s" r="A6">
        <v>192</v>
      </c>
      <c s="7" t="n" r="B6">
        <v>1987446</v>
      </c>
      <c s="7" t="n" r="D6">
        <v>1406596</v>
      </c>
    </row>
    <row spans="1:4" r="7">
      <c s="4" t="s" r="A7">
        <v>195</v>
      </c>
    </row>
    <row spans="1:4" r="8">
      <c s="4" t="s" r="A8">
        <v>19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96</v>
      </c>
      <c s="2" t="s" r="B1">
        <v>1</v>
      </c>
    </row>
    <row spans="1:3" r="2">
      <c s="2" t="s" r="B2">
        <v>2</v>
      </c>
      <c s="2" t="s" r="C2">
        <v>51</v>
      </c>
    </row>
    <row spans="1:3" r="3">
      <c s="3" t="s" r="A3">
        <v>117</v>
      </c>
    </row>
    <row spans="1:3" r="4">
      <c s="4" t="s" r="A4">
        <v>66</v>
      </c>
      <c s="7" t="n" r="B4">
        <v>215594</v>
      </c>
      <c s="7" t="n" r="C4">
        <v>-655797</v>
      </c>
    </row>
    <row spans="1:3" r="5">
      <c s="4" t="s" r="A5">
        <v>197</v>
      </c>
      <c s="5" t="n" r="B5">
        <v>75687597</v>
      </c>
      <c s="5" t="n" r="C5">
        <v>66878127</v>
      </c>
    </row>
    <row spans="1:3" r="6">
      <c s="4" t="s" r="A6">
        <v>198</v>
      </c>
      <c s="5" t="n" r="B6">
        <v>2100000</v>
      </c>
    </row>
    <row spans="1:3" r="7">
      <c s="4" t="s" r="A7">
        <v>199</v>
      </c>
      <c s="5" t="n" r="B7">
        <v>77787597</v>
      </c>
      <c s="5" t="n" r="C7">
        <v>66878127</v>
      </c>
    </row>
    <row spans="1:3" r="8">
      <c s="3" t="s" r="A8">
        <v>200</v>
      </c>
    </row>
    <row spans="1:3" r="9">
      <c s="4" t="s" r="A9">
        <v>201</v>
      </c>
      <c s="7" t="n" r="B9">
        <v>0</v>
      </c>
      <c s="9" t="n" r="C9">
        <v>-0.01</v>
      </c>
    </row>
    <row spans="1:3" r="10">
      <c s="4" t="s" r="A10">
        <v>202</v>
      </c>
      <c s="7" t="n" r="B10">
        <v>0</v>
      </c>
      <c s="9" t="n" r="C10">
        <v>-0.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3"/>
    <col customWidth="1" max="2" min="2" width="35"/>
    <col customWidth="1" max="3" min="3" width="14"/>
    <col customWidth="1" max="4" min="4" width="14"/>
    <col customWidth="1" max="5" min="5" width="14"/>
  </cols>
  <sheetData>
    <row spans="1:5" r="1">
      <c s="1" t="s" r="A1">
        <v>203</v>
      </c>
      <c s="2" t="s" r="B1">
        <v>1</v>
      </c>
    </row>
    <row spans="1:5" r="2">
      <c s="2" t="s" r="B2">
        <v>2</v>
      </c>
      <c s="2" t="s" r="C2">
        <v>51</v>
      </c>
      <c s="2" t="s" r="D2">
        <v>191</v>
      </c>
      <c s="2" t="s" r="E2">
        <v>25</v>
      </c>
    </row>
    <row spans="1:5" r="3">
      <c s="3" t="s" r="A3">
        <v>120</v>
      </c>
    </row>
    <row spans="1:5" r="4">
      <c s="4" t="s" r="A4">
        <v>204</v>
      </c>
      <c s="4" t="s" r="B4">
        <v>205</v>
      </c>
    </row>
    <row spans="1:5" r="5">
      <c s="4" t="s" r="A5">
        <v>36</v>
      </c>
      <c s="7" t="n" r="B5">
        <v>1987446</v>
      </c>
      <c s="7" t="n" r="D5">
        <v>1694651</v>
      </c>
      <c s="7" t="n" r="E5">
        <v>1406596</v>
      </c>
    </row>
    <row spans="1:5" r="6">
      <c s="4" t="s" r="A6">
        <v>64</v>
      </c>
      <c s="7" t="n" r="B6">
        <v>1113801</v>
      </c>
      <c s="7" t="n" r="C6">
        <v>14825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7"/>
  </cols>
  <sheetData>
    <row spans="1:4" r="1">
      <c s="1" t="s" r="A1">
        <v>206</v>
      </c>
      <c s="2" t="s" r="B1">
        <v>207</v>
      </c>
      <c s="2" t="s" r="C1">
        <v>1</v>
      </c>
      <c s="2" t="s" r="D1">
        <v>208</v>
      </c>
    </row>
    <row spans="1:4" r="2">
      <c s="2" t="s" r="B2">
        <v>191</v>
      </c>
      <c s="2" t="s" r="C2">
        <v>2</v>
      </c>
      <c s="2" t="s" r="D2">
        <v>25</v>
      </c>
    </row>
    <row spans="1:4" r="3">
      <c s="3" t="s" r="A3">
        <v>209</v>
      </c>
    </row>
    <row spans="1:4" r="4">
      <c s="4" t="s" r="A4">
        <v>210</v>
      </c>
      <c s="9" t="n" r="B4">
        <v>0.29</v>
      </c>
      <c s="9" t="n" r="C4">
        <v>0.2</v>
      </c>
      <c s="9" t="n" r="D4">
        <v>0.38</v>
      </c>
    </row>
    <row spans="1:4" r="5">
      <c s="4" t="s" r="A5">
        <v>211</v>
      </c>
      <c s="4" t="s" r="C5">
        <v>212</v>
      </c>
      <c s="4" t="s" r="D5">
        <v>213</v>
      </c>
    </row>
    <row spans="1:4" r="6">
      <c s="4" t="s" r="A6">
        <v>214</v>
      </c>
      <c s="4" t="s" r="B6">
        <v>215</v>
      </c>
      <c s="4" t="s" r="C6">
        <v>215</v>
      </c>
      <c s="4" t="s" r="D6">
        <v>215</v>
      </c>
    </row>
    <row spans="1:4" r="7">
      <c s="4" t="s" r="A7">
        <v>192</v>
      </c>
      <c s="7" t="n" r="B7">
        <v>1694651</v>
      </c>
      <c s="7" t="n" r="C7">
        <v>1987446</v>
      </c>
      <c s="7" t="n" r="D7">
        <v>1406596</v>
      </c>
    </row>
    <row spans="1:4" r="8">
      <c s="4" t="s" r="A8">
        <v>216</v>
      </c>
    </row>
    <row spans="1:4" r="9">
      <c s="3" t="s" r="A9">
        <v>209</v>
      </c>
    </row>
    <row spans="1:4" r="10">
      <c s="4" t="s" r="A10">
        <v>217</v>
      </c>
      <c s="9" t="n" r="B10">
        <v>0.45</v>
      </c>
      <c s="9" t="n" r="C10">
        <v>0.45</v>
      </c>
      <c s="9" t="n" r="D10">
        <v>0.45</v>
      </c>
    </row>
    <row spans="1:4" r="11">
      <c s="4" t="s" r="A11">
        <v>218</v>
      </c>
      <c s="4" t="s" r="B11">
        <v>219</v>
      </c>
      <c s="4" t="s" r="C11">
        <v>220</v>
      </c>
      <c s="4" t="s" r="D11">
        <v>221</v>
      </c>
    </row>
    <row spans="1:4" r="12">
      <c s="4" t="s" r="A12">
        <v>211</v>
      </c>
      <c s="4" t="s" r="B12">
        <v>212</v>
      </c>
    </row>
    <row spans="1:4" r="13">
      <c s="4" t="s" r="A13">
        <v>222</v>
      </c>
      <c s="4" t="s" r="B13">
        <v>223</v>
      </c>
      <c s="4" t="s" r="C13">
        <v>223</v>
      </c>
      <c s="4" t="s" r="D13">
        <v>224</v>
      </c>
    </row>
    <row spans="1:4" r="14">
      <c s="4" t="s" r="A14">
        <v>225</v>
      </c>
    </row>
    <row spans="1:4" r="15">
      <c s="3" t="s" r="A15">
        <v>209</v>
      </c>
    </row>
    <row spans="1:4" r="16">
      <c s="4" t="s" r="A16">
        <v>217</v>
      </c>
      <c s="9" t="n" r="B16">
        <v>0.35</v>
      </c>
      <c s="9" t="n" r="C16">
        <v>0.3</v>
      </c>
      <c s="9" t="n" r="D16">
        <v>0.34</v>
      </c>
    </row>
    <row spans="1:4" r="17">
      <c s="4" t="s" r="A17">
        <v>218</v>
      </c>
      <c s="4" t="s" r="B17">
        <v>226</v>
      </c>
      <c s="4" t="s" r="C17">
        <v>227</v>
      </c>
      <c s="4" t="s" r="D17">
        <v>228</v>
      </c>
    </row>
    <row spans="1:4" r="18">
      <c s="4" t="s" r="A18">
        <v>211</v>
      </c>
      <c s="4" t="s" r="B18">
        <v>213</v>
      </c>
    </row>
    <row spans="1:4" r="19">
      <c s="4" t="s" r="A19">
        <v>222</v>
      </c>
      <c s="4" t="s" r="B19">
        <v>229</v>
      </c>
      <c s="4" t="s" r="C19">
        <v>229</v>
      </c>
      <c s="4" t="s" r="D19">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9"/>
    <col customWidth="1" max="2" min="2" width="46"/>
    <col customWidth="1" max="3" min="3" width="31"/>
    <col customWidth="1" max="4" min="4" width="31"/>
  </cols>
  <sheetData>
    <row spans="1:4" r="1">
      <c s="1" t="s" r="A1">
        <v>231</v>
      </c>
      <c s="2" t="s" r="B1">
        <v>207</v>
      </c>
    </row>
    <row spans="1:4" r="2">
      <c s="2" t="s" r="B2">
        <v>232</v>
      </c>
      <c s="2" t="s" r="C2">
        <v>233</v>
      </c>
      <c s="2" t="s" r="D2">
        <v>234</v>
      </c>
    </row>
    <row spans="1:4" r="3">
      <c s="3" t="s" r="A3">
        <v>235</v>
      </c>
    </row>
    <row spans="1:4" r="4">
      <c s="4" t="s" r="A4">
        <v>236</v>
      </c>
      <c s="9" t="n" r="B4">
        <v>0.45</v>
      </c>
      <c s="9" t="n" r="C4">
        <v>0.32</v>
      </c>
      <c s="9" t="n" r="D4">
        <v>0.41</v>
      </c>
    </row>
    <row spans="1:4" r="5">
      <c s="4" t="s" r="A5">
        <v>237</v>
      </c>
      <c s="10" t="n" r="B5">
        <v>0.2</v>
      </c>
    </row>
    <row spans="1:4" r="6">
      <c s="4" t="s" r="A6">
        <v>238</v>
      </c>
      <c s="7" t="n" r="B6">
        <v>1694651</v>
      </c>
      <c s="7" t="n" r="C6">
        <v>1987446</v>
      </c>
      <c s="7" t="n" r="D6">
        <v>1406596</v>
      </c>
    </row>
    <row spans="1:4" r="7">
      <c s="4" t="s" r="A7">
        <v>239</v>
      </c>
      <c s="7" t="n" r="B7">
        <v>-408077</v>
      </c>
    </row>
    <row spans="1:4" r="8">
      <c s="4" t="s" r="A8">
        <v>240</v>
      </c>
    </row>
    <row spans="1:4" r="9">
      <c s="3" t="s" r="A9">
        <v>235</v>
      </c>
    </row>
    <row spans="1:4" r="10">
      <c s="4" t="s" r="A10">
        <v>241</v>
      </c>
      <c s="5" t="n" r="B10">
        <v>400000</v>
      </c>
    </row>
    <row spans="1:4" r="11">
      <c s="4" t="s" r="A11">
        <v>236</v>
      </c>
      <c s="8" t="n" r="B11">
        <v>0.375</v>
      </c>
    </row>
    <row spans="1:4" r="12">
      <c s="4" t="s" r="A12">
        <v>242</v>
      </c>
      <c s="4" t="s" r="B12">
        <v>223</v>
      </c>
    </row>
    <row spans="1:4" r="13">
      <c s="4" t="s" r="A13">
        <v>243</v>
      </c>
    </row>
    <row spans="1:4" r="14">
      <c s="3" t="s" r="A14">
        <v>235</v>
      </c>
    </row>
    <row spans="1:4" r="15">
      <c s="4" t="s" r="A15">
        <v>244</v>
      </c>
      <c s="5" t="n" r="B15">
        <v>5000002</v>
      </c>
    </row>
    <row spans="1:4" r="16">
      <c s="4" t="s" r="A16">
        <v>241</v>
      </c>
      <c s="5" t="n" r="B16">
        <v>12500005</v>
      </c>
    </row>
    <row spans="1:4" r="17">
      <c s="4" t="s" r="A17">
        <v>236</v>
      </c>
      <c s="9" t="n" r="B17">
        <v>0.3</v>
      </c>
    </row>
    <row spans="1:4" r="18">
      <c s="4" t="s" r="A18">
        <v>245</v>
      </c>
      <c s="7" t="n" r="B18">
        <v>1500000</v>
      </c>
    </row>
    <row spans="1:4" r="19">
      <c s="4" t="s" r="A19">
        <v>246</v>
      </c>
      <c s="5" t="n" r="B19">
        <v>208426</v>
      </c>
    </row>
    <row spans="1:4" r="20">
      <c s="4" t="s" r="A20">
        <v>247</v>
      </c>
      <c s="7" t="n" r="B20">
        <v>1291574</v>
      </c>
    </row>
    <row spans="1:4" r="21">
      <c s="4" t="s" r="A21">
        <v>248</v>
      </c>
    </row>
    <row spans="1:4" r="22">
      <c s="3" t="s" r="A22">
        <v>235</v>
      </c>
    </row>
    <row spans="1:4" r="23">
      <c s="4" t="s" r="A23">
        <v>241</v>
      </c>
      <c s="5" t="n" r="B23">
        <v>5000002</v>
      </c>
    </row>
    <row spans="1:4" r="24">
      <c s="4" t="s" r="A24">
        <v>236</v>
      </c>
      <c s="9" t="n" r="B24">
        <v>0.45</v>
      </c>
    </row>
    <row spans="1:4" r="25">
      <c s="4" t="s" r="A25">
        <v>242</v>
      </c>
      <c s="4" t="s" r="B25">
        <v>223</v>
      </c>
    </row>
    <row spans="1:4" r="26">
      <c s="4" t="s" r="A26">
        <v>249</v>
      </c>
    </row>
    <row spans="1:4" r="27">
      <c s="3" t="s" r="A27">
        <v>235</v>
      </c>
    </row>
    <row spans="1:4" r="28">
      <c s="4" t="s" r="A28">
        <v>236</v>
      </c>
      <c s="9" t="n" r="C28">
        <v>0.2</v>
      </c>
    </row>
    <row spans="1:4" r="29">
      <c s="4" t="s" r="A29">
        <v>250</v>
      </c>
    </row>
    <row spans="1:4" r="30">
      <c s="3" t="s" r="A30">
        <v>235</v>
      </c>
    </row>
    <row spans="1:4" r="31">
      <c s="4" t="s" r="A31">
        <v>241</v>
      </c>
      <c s="5" t="n" r="B31">
        <v>5000002</v>
      </c>
    </row>
    <row spans="1:4" r="32">
      <c s="4" t="s" r="A32">
        <v>236</v>
      </c>
      <c s="9" t="n" r="B32">
        <v>0.35</v>
      </c>
    </row>
    <row spans="1:4" r="33">
      <c s="4" t="s" r="A33">
        <v>242</v>
      </c>
      <c s="4" t="s" r="B33">
        <v>229</v>
      </c>
    </row>
    <row spans="1:4" r="34">
      <c s="4" t="s" r="A34">
        <v>251</v>
      </c>
    </row>
    <row spans="1:4" r="35">
      <c s="3" t="s" r="A35">
        <v>235</v>
      </c>
    </row>
    <row spans="1:4" r="36">
      <c s="4" t="s" r="A36">
        <v>241</v>
      </c>
      <c s="5" t="n" r="B36">
        <v>2500001</v>
      </c>
    </row>
    <row spans="1:4" r="37">
      <c s="4" t="s" r="A37">
        <v>236</v>
      </c>
      <c s="9" t="n" r="B37">
        <v>0.4</v>
      </c>
    </row>
    <row spans="1:4" r="38">
      <c s="4" t="s" r="A38">
        <v>242</v>
      </c>
      <c s="4" t="s" r="B38">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44</v>
      </c>
      <c s="2" t="s" r="B1">
        <v>2</v>
      </c>
      <c s="2" t="s" r="C1">
        <v>25</v>
      </c>
    </row>
    <row spans="1:3" r="2">
      <c s="3" t="s" r="A2">
        <v>45</v>
      </c>
    </row>
    <row spans="1:3" r="3">
      <c s="4" t="s" r="A3">
        <v>46</v>
      </c>
      <c s="8" t="n" r="B3">
        <v>0.001</v>
      </c>
      <c s="8" t="n" r="C3">
        <v>0.001</v>
      </c>
    </row>
    <row spans="1:3" r="4">
      <c s="4" t="s" r="A4">
        <v>47</v>
      </c>
      <c s="5" t="n" r="B4">
        <v>525000000</v>
      </c>
      <c s="5" t="n" r="C4">
        <v>525000000</v>
      </c>
    </row>
    <row spans="1:3" r="5">
      <c s="4" t="s" r="A5">
        <v>48</v>
      </c>
      <c s="5" t="n" r="B5">
        <v>78293917</v>
      </c>
      <c s="5" t="n" r="C5">
        <v>72968915</v>
      </c>
    </row>
    <row spans="1:3" r="6">
      <c s="4" t="s" r="A6">
        <v>49</v>
      </c>
      <c s="5" t="n" r="B6">
        <v>78293917</v>
      </c>
      <c s="5" t="n" r="C6">
        <v>729689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53</v>
      </c>
      <c s="2" t="s" r="B1">
        <v>1</v>
      </c>
    </row>
    <row spans="1:3" r="2">
      <c s="2" t="s" r="B2">
        <v>2</v>
      </c>
      <c s="2" t="s" r="C2">
        <v>51</v>
      </c>
    </row>
    <row spans="1:3" r="3">
      <c s="3" t="s" r="A3">
        <v>235</v>
      </c>
    </row>
    <row spans="1:3" r="4">
      <c s="4" t="s" r="A4">
        <v>254</v>
      </c>
      <c s="7" t="n" r="B4">
        <v>683000</v>
      </c>
    </row>
    <row spans="1:3" r="5">
      <c s="4" t="s" r="A5">
        <v>255</v>
      </c>
      <c s="7" t="n" r="B5">
        <v>59234</v>
      </c>
      <c s="7" t="n" r="C5">
        <v>18923</v>
      </c>
    </row>
    <row spans="1:3" r="6">
      <c s="4" t="s" r="A6">
        <v>82</v>
      </c>
      <c s="5" t="n" r="B6">
        <v>325000</v>
      </c>
    </row>
    <row spans="1:3" r="7">
      <c s="4" t="s" r="A7">
        <v>81</v>
      </c>
      <c s="7" t="n" r="B7">
        <v>115000</v>
      </c>
    </row>
    <row spans="1:3" r="8">
      <c s="4" t="s" r="A8">
        <v>256</v>
      </c>
      <c s="7" t="n" r="B8">
        <v>25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s="1" t="s" r="A1">
        <v>257</v>
      </c>
      <c s="2" t="s" r="B1">
        <v>1</v>
      </c>
    </row>
    <row spans="1:2" r="2">
      <c s="2" t="s" r="B2">
        <v>258</v>
      </c>
    </row>
    <row spans="1:2" r="3">
      <c s="4" t="s" r="A3">
        <v>259</v>
      </c>
      <c s="5" t="n" r="B3">
        <v>1833333</v>
      </c>
    </row>
    <row spans="1:2" r="4">
      <c s="4" t="s" r="A4">
        <v>260</v>
      </c>
    </row>
    <row spans="1:2" r="5">
      <c s="4" t="s" r="A5">
        <v>261</v>
      </c>
      <c s="5" t="n" r="B5">
        <v>-25000</v>
      </c>
    </row>
    <row spans="1:2" r="6">
      <c s="4" t="s" r="A6">
        <v>262</v>
      </c>
    </row>
    <row spans="1:2" r="7">
      <c s="4" t="s" r="A7">
        <v>263</v>
      </c>
      <c s="5" t="n" r="B7">
        <v>1808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64</v>
      </c>
      <c s="2" t="s" r="B1">
        <v>1</v>
      </c>
    </row>
    <row spans="1:3" r="2">
      <c s="2" t="s" r="B2">
        <v>2</v>
      </c>
      <c s="2" t="s" r="C2">
        <v>51</v>
      </c>
    </row>
    <row spans="1:3" r="3">
      <c s="3" t="s" r="A3">
        <v>235</v>
      </c>
    </row>
    <row spans="1:3" r="4">
      <c s="4" t="s" r="A4">
        <v>265</v>
      </c>
    </row>
    <row spans="1:3" r="5">
      <c s="4" t="s" r="A5">
        <v>266</v>
      </c>
    </row>
    <row spans="1:3" r="6">
      <c s="4" t="s" r="A6">
        <v>100</v>
      </c>
      <c s="7" t="n" r="C6">
        <v>5000</v>
      </c>
    </row>
    <row spans="1:3" r="7">
      <c s="4" t="s" r="A7">
        <v>267</v>
      </c>
      <c s="7" t="n" r="B7">
        <v>119764</v>
      </c>
      <c s="5" t="n" r="C7">
        <v>868497</v>
      </c>
    </row>
    <row spans="1:3" r="8">
      <c s="4" t="s" r="A8">
        <v>268</v>
      </c>
      <c s="7" t="n" r="B8">
        <v>158978</v>
      </c>
    </row>
    <row spans="1:3" r="9">
      <c s="4" t="s" r="A9">
        <v>269</v>
      </c>
      <c s="4" t="s" r="B9">
        <v>270</v>
      </c>
    </row>
    <row spans="1:3" r="10">
      <c s="4" t="s" r="A10">
        <v>271</v>
      </c>
      <c s="7" t="n" r="B10">
        <v>130000</v>
      </c>
      <c s="5" t="n" r="C10">
        <v>542000</v>
      </c>
    </row>
    <row spans="1:3" r="11">
      <c s="4" t="s" r="A11">
        <v>272</v>
      </c>
      <c s="5" t="n" r="B11">
        <v>1975000</v>
      </c>
    </row>
    <row spans="1:3" r="12">
      <c s="4" t="s" r="A12">
        <v>273</v>
      </c>
      <c s="7" t="n" r="B12">
        <v>130000</v>
      </c>
      <c s="7" t="n" r="C12">
        <v>506000</v>
      </c>
    </row>
    <row spans="1:3" r="13">
      <c s="4" t="s" r="A13">
        <v>274</v>
      </c>
    </row>
    <row spans="1:3" r="14">
      <c s="3" t="s" r="A14">
        <v>235</v>
      </c>
    </row>
    <row spans="1:3" r="15">
      <c s="4" t="s" r="A15">
        <v>275</v>
      </c>
      <c s="5" t="n" r="B15">
        <v>1375000</v>
      </c>
    </row>
    <row spans="1:3" r="16">
      <c s="4" t="s" r="A16">
        <v>276</v>
      </c>
      <c s="4" t="s" r="B16">
        <v>277</v>
      </c>
    </row>
    <row spans="1:3" r="17">
      <c s="4" t="s" r="A17">
        <v>278</v>
      </c>
      <c s="4" t="s" r="B17">
        <v>213</v>
      </c>
    </row>
    <row spans="1:3" r="18">
      <c s="4" t="s" r="A18">
        <v>279</v>
      </c>
      <c s="4" t="s" r="B18">
        <v>280</v>
      </c>
    </row>
    <row spans="1:3" r="19">
      <c s="4" t="s" r="A19">
        <v>281</v>
      </c>
      <c s="4" t="s" r="B19">
        <v>215</v>
      </c>
    </row>
    <row spans="1:3" r="20">
      <c s="4" t="s" r="A20">
        <v>282</v>
      </c>
      <c s="4" t="s" r="B20">
        <v>223</v>
      </c>
    </row>
    <row spans="1:3" r="21">
      <c s="4" t="s" r="A21">
        <v>271</v>
      </c>
      <c s="7" t="n" r="B21">
        <v>233000</v>
      </c>
    </row>
    <row spans="1:3" r="22">
      <c s="4" t="s" r="A22">
        <v>283</v>
      </c>
    </row>
    <row spans="1:3" r="23">
      <c s="3" t="s" r="A23">
        <v>235</v>
      </c>
    </row>
    <row spans="1:3" r="24">
      <c s="4" t="s" r="A24">
        <v>275</v>
      </c>
      <c s="5" t="n" r="B24">
        <v>600000</v>
      </c>
    </row>
    <row spans="1:3" r="25">
      <c s="4" t="s" r="A25">
        <v>276</v>
      </c>
      <c s="4" t="s" r="B25">
        <v>284</v>
      </c>
    </row>
    <row spans="1:3" r="26">
      <c s="4" t="s" r="A26">
        <v>278</v>
      </c>
      <c s="4" t="s" r="B26">
        <v>212</v>
      </c>
    </row>
    <row spans="1:3" r="27">
      <c s="4" t="s" r="A27">
        <v>279</v>
      </c>
      <c s="4" t="s" r="B27">
        <v>285</v>
      </c>
    </row>
    <row spans="1:3" r="28">
      <c s="4" t="s" r="A28">
        <v>281</v>
      </c>
      <c s="4" t="s" r="B28">
        <v>215</v>
      </c>
    </row>
    <row spans="1:3" r="29">
      <c s="4" t="s" r="A29">
        <v>282</v>
      </c>
      <c s="4" t="s" r="B29">
        <v>223</v>
      </c>
    </row>
    <row spans="1:3" r="30">
      <c s="4" t="s" r="A30">
        <v>271</v>
      </c>
      <c s="7" t="n" r="B30">
        <v>78000</v>
      </c>
    </row>
    <row spans="1:3" r="31">
      <c s="4" t="s" r="A31">
        <v>286</v>
      </c>
    </row>
    <row spans="1:3" r="32">
      <c s="3" t="s" r="A32">
        <v>235</v>
      </c>
    </row>
    <row spans="1:3" r="33">
      <c s="4" t="s" r="A33">
        <v>287</v>
      </c>
    </row>
    <row spans="1:3" r="34">
      <c s="4" t="s" r="A34">
        <v>288</v>
      </c>
    </row>
    <row spans="1:3" r="35">
      <c s="3" t="s" r="A35">
        <v>235</v>
      </c>
    </row>
    <row spans="1:3" r="36">
      <c s="4" t="s" r="A36">
        <v>287</v>
      </c>
      <c s="4" t="s" r="B36">
        <v>2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s="1" t="s" r="A1">
        <v>290</v>
      </c>
      <c s="2" t="s" r="B1">
        <v>75</v>
      </c>
    </row>
    <row spans="1:2" r="2">
      <c s="3" t="s" r="A2">
        <v>126</v>
      </c>
    </row>
    <row spans="1:2" r="3">
      <c s="4" t="s" r="A3">
        <v>291</v>
      </c>
      <c s="5" t="n" r="B3">
        <v>6325000</v>
      </c>
    </row>
    <row spans="1:2" r="4">
      <c s="4" t="s" r="A4">
        <v>292</v>
      </c>
      <c s="5" t="n" r="B4">
        <v>1975000</v>
      </c>
    </row>
    <row spans="1:2" r="5">
      <c s="4" t="s" r="A5">
        <v>293</v>
      </c>
    </row>
    <row spans="1:2" r="6">
      <c s="4" t="s" r="A6">
        <v>294</v>
      </c>
    </row>
    <row spans="1:2" r="7">
      <c s="4" t="s" r="A7">
        <v>295</v>
      </c>
      <c s="5" t="n" r="B7">
        <v>8300000</v>
      </c>
    </row>
    <row spans="1:2" r="8">
      <c s="4" t="s" r="A8">
        <v>296</v>
      </c>
      <c s="5" t="n" r="B8">
        <v>5833337</v>
      </c>
    </row>
    <row spans="1:2" r="9">
      <c s="4" t="s" r="A9">
        <v>297</v>
      </c>
      <c s="9" t="n" r="B9">
        <v>0.33</v>
      </c>
    </row>
    <row spans="1:2" r="10">
      <c s="4" t="s" r="A10">
        <v>298</v>
      </c>
    </row>
    <row spans="1:2" r="11">
      <c s="4" t="s" r="A11">
        <v>299</v>
      </c>
      <c s="9" t="n" r="B11">
        <v>0.23</v>
      </c>
    </row>
    <row spans="1:2" r="12">
      <c s="4" t="s" r="A12">
        <v>300</v>
      </c>
      <c s="9" t="n" r="B12">
        <v>0.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t="s" r="A1">
        <v>301</v>
      </c>
      <c s="2" t="s" r="B1">
        <v>1</v>
      </c>
    </row>
    <row spans="1:3" r="2">
      <c s="2" t="s" r="B2">
        <v>2</v>
      </c>
      <c s="2" t="s" r="C2">
        <v>25</v>
      </c>
    </row>
    <row spans="1:3" r="3">
      <c s="3" t="s" r="A3">
        <v>235</v>
      </c>
    </row>
    <row spans="1:3" r="4">
      <c s="4" t="s" r="A4">
        <v>302</v>
      </c>
      <c s="5" t="n" r="B4">
        <v>8300000</v>
      </c>
      <c s="5" t="n" r="C4">
        <v>6325000</v>
      </c>
    </row>
    <row spans="1:3" r="5">
      <c s="4" t="s" r="A5">
        <v>303</v>
      </c>
      <c s="9" t="n" r="B5">
        <v>0.23</v>
      </c>
      <c s="9" t="n" r="C5">
        <v>0.33</v>
      </c>
    </row>
    <row spans="1:3" r="6">
      <c s="4" t="s" r="A6">
        <v>304</v>
      </c>
      <c s="9" t="n" r="B6">
        <v>0.36</v>
      </c>
    </row>
    <row spans="1:3" r="7">
      <c s="4" t="s" r="A7">
        <v>305</v>
      </c>
      <c s="5" t="n" r="B7">
        <v>5833337</v>
      </c>
    </row>
    <row spans="1:3" r="8">
      <c s="4" t="s" r="A8">
        <v>306</v>
      </c>
      <c s="9" t="n" r="B8">
        <v>0.34</v>
      </c>
    </row>
    <row spans="1:3" r="9">
      <c s="4" t="s" r="A9">
        <v>307</v>
      </c>
    </row>
    <row spans="1:3" r="10">
      <c s="3" t="s" r="A10">
        <v>235</v>
      </c>
    </row>
    <row spans="1:3" r="11">
      <c s="4" t="s" r="A11">
        <v>302</v>
      </c>
      <c s="5" t="n" r="B11">
        <v>1300000</v>
      </c>
    </row>
    <row spans="1:3" r="12">
      <c s="4" t="s" r="A12">
        <v>303</v>
      </c>
      <c s="9" t="n" r="B12">
        <v>0.1</v>
      </c>
    </row>
    <row spans="1:3" r="13">
      <c s="4" t="s" r="A13">
        <v>304</v>
      </c>
      <c s="7" t="n" r="B13">
        <v>1</v>
      </c>
    </row>
    <row spans="1:3" r="14">
      <c s="4" t="s" r="A14">
        <v>305</v>
      </c>
      <c s="5" t="n" r="B14">
        <v>1300000</v>
      </c>
    </row>
    <row spans="1:3" r="15">
      <c s="4" t="s" r="A15">
        <v>306</v>
      </c>
      <c s="9" t="n" r="B15">
        <v>0.1</v>
      </c>
    </row>
    <row spans="1:3" r="16">
      <c s="4" t="s" r="A16">
        <v>308</v>
      </c>
      <c s="7" t="n" r="B16">
        <v>1</v>
      </c>
    </row>
    <row spans="1:3" r="17">
      <c s="4" t="s" r="A17">
        <v>309</v>
      </c>
    </row>
    <row spans="1:3" r="18">
      <c s="3" t="s" r="A18">
        <v>235</v>
      </c>
    </row>
    <row spans="1:3" r="19">
      <c s="4" t="s" r="A19">
        <v>302</v>
      </c>
      <c s="5" t="n" r="B19">
        <v>2175000</v>
      </c>
    </row>
    <row spans="1:3" r="20">
      <c s="4" t="s" r="A20">
        <v>305</v>
      </c>
      <c s="5" t="n" r="B20">
        <v>800000</v>
      </c>
    </row>
    <row spans="1:3" r="21">
      <c s="4" t="s" r="A21">
        <v>310</v>
      </c>
    </row>
    <row spans="1:3" r="22">
      <c s="3" t="s" r="A22">
        <v>235</v>
      </c>
    </row>
    <row spans="1:3" r="23">
      <c s="4" t="s" r="A23">
        <v>302</v>
      </c>
      <c s="5" t="n" r="B23">
        <v>2200000</v>
      </c>
    </row>
    <row spans="1:3" r="24">
      <c s="4" t="s" r="A24">
        <v>305</v>
      </c>
      <c s="5" t="n" r="B24">
        <v>1325002</v>
      </c>
    </row>
    <row spans="1:3" r="25">
      <c s="4" t="s" r="A25">
        <v>311</v>
      </c>
    </row>
    <row spans="1:3" r="26">
      <c s="3" t="s" r="A26">
        <v>235</v>
      </c>
    </row>
    <row spans="1:3" r="27">
      <c s="4" t="s" r="A27">
        <v>302</v>
      </c>
      <c s="5" t="n" r="B27">
        <v>2025000</v>
      </c>
    </row>
    <row spans="1:3" r="28">
      <c s="4" t="s" r="A28">
        <v>305</v>
      </c>
      <c s="5" t="n" r="B28">
        <v>1808335</v>
      </c>
    </row>
    <row spans="1:3" r="29">
      <c s="4" t="s" r="A29">
        <v>312</v>
      </c>
    </row>
    <row spans="1:3" r="30">
      <c s="3" t="s" r="A30">
        <v>235</v>
      </c>
    </row>
    <row spans="1:3" r="31">
      <c s="4" t="s" r="A31">
        <v>302</v>
      </c>
      <c s="5" t="n" r="B31">
        <v>600000</v>
      </c>
    </row>
    <row spans="1:3" r="32">
      <c s="4" t="s" r="A32">
        <v>303</v>
      </c>
      <c s="9" t="n" r="B32">
        <v>0.51</v>
      </c>
    </row>
    <row spans="1:3" r="33">
      <c s="4" t="s" r="A33">
        <v>304</v>
      </c>
      <c s="9" t="n" r="B33">
        <v>0.51</v>
      </c>
    </row>
    <row spans="1:3" r="34">
      <c s="4" t="s" r="A34">
        <v>305</v>
      </c>
      <c s="5" t="n" r="B34">
        <v>600000</v>
      </c>
    </row>
    <row spans="1:3" r="35">
      <c s="4" t="s" r="A35">
        <v>306</v>
      </c>
      <c s="9" t="n" r="B35">
        <v>0.51</v>
      </c>
    </row>
    <row spans="1:3" r="36">
      <c s="4" t="s" r="A36">
        <v>308</v>
      </c>
      <c s="10" t="n" r="B36">
        <v>0.51</v>
      </c>
    </row>
    <row spans="1:3" r="37">
      <c s="4" t="s" r="A37">
        <v>313</v>
      </c>
    </row>
    <row spans="1:3" r="38">
      <c s="3" t="s" r="A38">
        <v>235</v>
      </c>
    </row>
    <row spans="1:3" r="39">
      <c s="4" t="s" r="A39">
        <v>303</v>
      </c>
      <c s="10" t="n" r="B39">
        <v>0.2</v>
      </c>
    </row>
    <row spans="1:3" r="40">
      <c s="4" t="s" r="A40">
        <v>304</v>
      </c>
      <c s="10" t="n" r="B40">
        <v>0.2</v>
      </c>
    </row>
    <row spans="1:3" r="41">
      <c s="4" t="s" r="A41">
        <v>306</v>
      </c>
      <c s="10" t="n" r="B41">
        <v>0.2</v>
      </c>
    </row>
    <row spans="1:3" r="42">
      <c s="4" t="s" r="A42">
        <v>308</v>
      </c>
      <c s="10" t="n" r="B42">
        <v>0.2</v>
      </c>
    </row>
    <row spans="1:3" r="43">
      <c s="4" t="s" r="A43">
        <v>314</v>
      </c>
    </row>
    <row spans="1:3" r="44">
      <c s="3" t="s" r="A44">
        <v>235</v>
      </c>
    </row>
    <row spans="1:3" r="45">
      <c s="4" t="s" r="A45">
        <v>303</v>
      </c>
      <c s="10" t="n" r="B45">
        <v>0.31</v>
      </c>
    </row>
    <row spans="1:3" r="46">
      <c s="4" t="s" r="A46">
        <v>304</v>
      </c>
      <c s="10" t="n" r="B46">
        <v>0.31</v>
      </c>
    </row>
    <row spans="1:3" r="47">
      <c s="4" t="s" r="A47">
        <v>306</v>
      </c>
      <c s="10" t="n" r="B47">
        <v>0.31</v>
      </c>
    </row>
    <row spans="1:3" r="48">
      <c s="4" t="s" r="A48">
        <v>308</v>
      </c>
      <c s="10" t="n" r="B48">
        <v>0.31</v>
      </c>
    </row>
    <row spans="1:3" r="49">
      <c s="4" t="s" r="A49">
        <v>315</v>
      </c>
    </row>
    <row spans="1:3" r="50">
      <c s="3" t="s" r="A50">
        <v>235</v>
      </c>
    </row>
    <row spans="1:3" r="51">
      <c s="4" t="s" r="A51">
        <v>303</v>
      </c>
      <c s="10" t="n" r="B51">
        <v>0.4</v>
      </c>
    </row>
    <row spans="1:3" r="52">
      <c s="4" t="s" r="A52">
        <v>304</v>
      </c>
      <c s="10" t="n" r="B52">
        <v>0.4</v>
      </c>
    </row>
    <row spans="1:3" r="53">
      <c s="4" t="s" r="A53">
        <v>306</v>
      </c>
      <c s="10" t="n" r="B53">
        <v>0.4</v>
      </c>
    </row>
    <row spans="1:3" r="54">
      <c s="4" t="s" r="A54">
        <v>308</v>
      </c>
      <c s="10" t="n" r="B54">
        <v>0.4</v>
      </c>
    </row>
    <row spans="1:3" r="55">
      <c s="4" t="s" r="A55">
        <v>316</v>
      </c>
    </row>
    <row spans="1:3" r="56">
      <c s="3" t="s" r="A56">
        <v>235</v>
      </c>
    </row>
    <row spans="1:3" r="57">
      <c s="4" t="s" r="A57">
        <v>303</v>
      </c>
      <c s="10" t="n" r="B57">
        <v>0.27</v>
      </c>
    </row>
    <row spans="1:3" r="58">
      <c s="4" t="s" r="A58">
        <v>304</v>
      </c>
      <c s="10" t="n" r="B58">
        <v>0.27</v>
      </c>
    </row>
    <row spans="1:3" r="59">
      <c s="4" t="s" r="A59">
        <v>306</v>
      </c>
      <c s="10" t="n" r="B59">
        <v>0.27</v>
      </c>
    </row>
    <row spans="1:3" r="60">
      <c s="4" t="s" r="A60">
        <v>308</v>
      </c>
      <c s="10" t="n" r="B60">
        <v>0.27</v>
      </c>
    </row>
    <row spans="1:3" r="61">
      <c s="4" t="s" r="A61">
        <v>317</v>
      </c>
    </row>
    <row spans="1:3" r="62">
      <c s="3" t="s" r="A62">
        <v>235</v>
      </c>
    </row>
    <row spans="1:3" r="63">
      <c s="4" t="s" r="A63">
        <v>303</v>
      </c>
      <c s="10" t="n" r="B63">
        <v>0.38</v>
      </c>
    </row>
    <row spans="1:3" r="64">
      <c s="4" t="s" r="A64">
        <v>304</v>
      </c>
      <c s="10" t="n" r="B64">
        <v>0.38</v>
      </c>
    </row>
    <row spans="1:3" r="65">
      <c s="4" t="s" r="A65">
        <v>306</v>
      </c>
      <c s="10" t="n" r="B65">
        <v>0.38</v>
      </c>
    </row>
    <row spans="1:3" r="66">
      <c s="4" t="s" r="A66">
        <v>308</v>
      </c>
      <c s="10" t="n" r="B66">
        <v>0.38</v>
      </c>
    </row>
    <row spans="1:3" r="67">
      <c s="4" t="s" r="A67">
        <v>318</v>
      </c>
    </row>
    <row spans="1:3" r="68">
      <c s="3" t="s" r="A68">
        <v>235</v>
      </c>
    </row>
    <row spans="1:3" r="69">
      <c s="4" t="s" r="A69">
        <v>303</v>
      </c>
      <c s="10" t="n" r="B69">
        <v>0.47</v>
      </c>
    </row>
    <row spans="1:3" r="70">
      <c s="4" t="s" r="A70">
        <v>304</v>
      </c>
      <c s="10" t="n" r="B70">
        <v>0.47</v>
      </c>
    </row>
    <row spans="1:3" r="71">
      <c s="4" t="s" r="A71">
        <v>306</v>
      </c>
      <c s="10" t="n" r="B71">
        <v>0.47</v>
      </c>
    </row>
    <row spans="1:3" r="72">
      <c s="4" t="s" r="A72">
        <v>308</v>
      </c>
      <c s="9" t="n" r="B72">
        <v>0.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spans="1:8" r="1">
      <c s="1" t="s" r="A1">
        <v>319</v>
      </c>
      <c s="2" t="s" r="B1">
        <v>320</v>
      </c>
      <c s="2" t="s" r="C1">
        <v>191</v>
      </c>
      <c s="2" t="s" r="D1">
        <v>321</v>
      </c>
      <c s="2" t="s" r="E1">
        <v>2</v>
      </c>
      <c s="2" t="s" r="F1">
        <v>51</v>
      </c>
      <c s="2" t="s" r="G1">
        <v>2</v>
      </c>
      <c s="2" t="s" r="H1">
        <v>25</v>
      </c>
    </row>
    <row spans="1:8" r="2">
      <c s="3" t="s" r="A2">
        <v>235</v>
      </c>
    </row>
    <row spans="1:8" r="3">
      <c s="4" t="s" r="A3">
        <v>322</v>
      </c>
      <c s="5" t="n" r="E3">
        <v>12900005</v>
      </c>
    </row>
    <row spans="1:8" r="4">
      <c s="4" t="s" r="A4">
        <v>236</v>
      </c>
      <c s="9" t="n" r="C4">
        <v>0.45</v>
      </c>
      <c s="9" t="n" r="E4">
        <v>0.32</v>
      </c>
      <c s="9" t="n" r="G4">
        <v>0.32</v>
      </c>
      <c s="9" t="n" r="H4">
        <v>0.41</v>
      </c>
    </row>
    <row spans="1:8" r="5">
      <c s="4" t="s" r="A5">
        <v>323</v>
      </c>
      <c s="5" t="n" r="E5">
        <v>25027134</v>
      </c>
      <c s="5" t="n" r="G5">
        <v>25027134</v>
      </c>
      <c s="5" t="n" r="H5">
        <v>12127129</v>
      </c>
    </row>
    <row spans="1:8" r="6">
      <c s="4" t="s" r="A6">
        <v>324</v>
      </c>
      <c s="7" t="n" r="E6">
        <v>0</v>
      </c>
      <c s="7" t="n" r="F6">
        <v>42000</v>
      </c>
    </row>
    <row spans="1:8" r="7">
      <c s="4" t="s" r="A7">
        <v>325</v>
      </c>
    </row>
    <row spans="1:8" r="8">
      <c s="3" t="s" r="A8">
        <v>235</v>
      </c>
    </row>
    <row spans="1:8" r="9">
      <c s="4" t="s" r="A9">
        <v>322</v>
      </c>
      <c s="5" t="n" r="D9">
        <v>4400000</v>
      </c>
      <c s="5" t="n" r="E9">
        <v>4400000</v>
      </c>
    </row>
    <row spans="1:8" r="10">
      <c s="4" t="s" r="A10">
        <v>236</v>
      </c>
      <c s="9" t="n" r="B10">
        <v>0.3</v>
      </c>
    </row>
    <row spans="1:8" r="11">
      <c s="4" t="s" r="A11">
        <v>242</v>
      </c>
      <c s="4" t="s" r="G11">
        <v>277</v>
      </c>
    </row>
    <row spans="1:8" r="12">
      <c s="4" t="s" r="A12">
        <v>326</v>
      </c>
      <c s="4" t="s" r="E12">
        <v>327</v>
      </c>
    </row>
    <row spans="1:8" r="13">
      <c s="4" t="s" r="A13">
        <v>328</v>
      </c>
      <c s="7" t="n" r="E13">
        <v>196000</v>
      </c>
      <c s="7" t="n" r="G13">
        <v>196000</v>
      </c>
    </row>
    <row spans="1:8" r="14">
      <c s="4" t="s" r="A14">
        <v>329</v>
      </c>
    </row>
    <row spans="1:8" r="15">
      <c s="3" t="s" r="A15">
        <v>235</v>
      </c>
    </row>
    <row spans="1:8" r="16">
      <c s="4" t="s" r="A16">
        <v>322</v>
      </c>
      <c s="5" t="n" r="B16">
        <v>800000</v>
      </c>
    </row>
    <row spans="1:8" r="17">
      <c s="4" t="s" r="A17">
        <v>326</v>
      </c>
      <c s="4" t="s" r="E17">
        <v>330</v>
      </c>
    </row>
    <row spans="1:8" r="18">
      <c s="4" t="s" r="A18">
        <v>331</v>
      </c>
    </row>
    <row spans="1:8" r="19">
      <c s="3" t="s" r="A19">
        <v>235</v>
      </c>
    </row>
    <row spans="1:8" r="20">
      <c s="4" t="s" r="A20">
        <v>322</v>
      </c>
      <c s="5" t="n" r="B20">
        <v>2000000</v>
      </c>
    </row>
    <row spans="1:8" r="21">
      <c s="4" t="s" r="A21">
        <v>332</v>
      </c>
    </row>
    <row spans="1:8" r="22">
      <c s="3" t="s" r="A22">
        <v>235</v>
      </c>
    </row>
    <row spans="1:8" r="23">
      <c s="4" t="s" r="A23">
        <v>322</v>
      </c>
      <c s="5" t="n" r="B23">
        <v>1600000</v>
      </c>
    </row>
    <row spans="1:8" r="24">
      <c s="4" t="s" r="A24">
        <v>326</v>
      </c>
      <c s="4" t="s" r="E24">
        <v>333</v>
      </c>
    </row>
    <row spans="1:8" r="25">
      <c s="4" t="s" r="A25">
        <v>334</v>
      </c>
    </row>
    <row spans="1:8" r="26">
      <c s="3" t="s" r="A26">
        <v>235</v>
      </c>
    </row>
    <row spans="1:8" r="27">
      <c s="4" t="s" r="A27">
        <v>335</v>
      </c>
      <c s="4" t="s" r="B27">
        <v>252</v>
      </c>
    </row>
    <row spans="1:8" r="28">
      <c s="4" t="s" r="A28">
        <v>336</v>
      </c>
    </row>
    <row spans="1:8" r="29">
      <c s="3" t="s" r="A29">
        <v>235</v>
      </c>
    </row>
    <row spans="1:8" r="30">
      <c s="4" t="s" r="A30">
        <v>335</v>
      </c>
      <c s="4" t="s" r="B30">
        <v>284</v>
      </c>
    </row>
    <row spans="1:8" r="31">
      <c s="4" t="s" r="A31">
        <v>337</v>
      </c>
    </row>
    <row spans="1:8" r="32">
      <c s="3" t="s" r="A32">
        <v>235</v>
      </c>
    </row>
    <row spans="1:8" r="33">
      <c s="4" t="s" r="A33">
        <v>338</v>
      </c>
      <c s="7" t="n" r="E33">
        <v>77031</v>
      </c>
    </row>
    <row spans="1:8" r="34">
      <c s="4" t="s" r="A34">
        <v>339</v>
      </c>
    </row>
    <row spans="1:8" r="35">
      <c s="3" t="s" r="A35">
        <v>235</v>
      </c>
    </row>
    <row spans="1:8" r="36">
      <c s="4" t="s" r="A36">
        <v>322</v>
      </c>
      <c s="5" t="n" r="E36">
        <v>1600000</v>
      </c>
    </row>
    <row spans="1:8" r="37">
      <c s="4" t="s" r="A37">
        <v>240</v>
      </c>
    </row>
    <row spans="1:8" r="38">
      <c s="3" t="s" r="A38">
        <v>235</v>
      </c>
    </row>
    <row spans="1:8" r="39">
      <c s="4" t="s" r="A39">
        <v>322</v>
      </c>
      <c s="5" t="n" r="C39">
        <v>400000</v>
      </c>
    </row>
    <row spans="1:8" r="40">
      <c s="4" t="s" r="A40">
        <v>236</v>
      </c>
      <c s="8" t="n" r="C40">
        <v>0.375</v>
      </c>
    </row>
    <row spans="1:8" r="41">
      <c s="4" t="s" r="A41">
        <v>242</v>
      </c>
      <c s="4" t="s" r="C41">
        <v>223</v>
      </c>
    </row>
    <row spans="1:8" r="42">
      <c s="4" t="s" r="A42">
        <v>340</v>
      </c>
      <c s="5" t="n" r="C42">
        <v>400000</v>
      </c>
    </row>
    <row spans="1:8" r="43">
      <c s="4" t="s" r="A43">
        <v>243</v>
      </c>
    </row>
    <row spans="1:8" r="44">
      <c s="3" t="s" r="A44">
        <v>235</v>
      </c>
    </row>
    <row spans="1:8" r="45">
      <c s="4" t="s" r="A45">
        <v>236</v>
      </c>
      <c s="9" t="n" r="C45">
        <v>0.3</v>
      </c>
    </row>
    <row spans="1:8" r="46">
      <c s="4" t="s" r="A46">
        <v>340</v>
      </c>
      <c s="5" t="n" r="C46">
        <v>12500005</v>
      </c>
    </row>
    <row spans="1:8" r="47">
      <c s="4" t="s" r="A47">
        <v>248</v>
      </c>
    </row>
    <row spans="1:8" r="48">
      <c s="3" t="s" r="A48">
        <v>235</v>
      </c>
    </row>
    <row spans="1:8" r="49">
      <c s="4" t="s" r="A49">
        <v>236</v>
      </c>
      <c s="9" t="n" r="C49">
        <v>0.45</v>
      </c>
    </row>
    <row spans="1:8" r="50">
      <c s="4" t="s" r="A50">
        <v>242</v>
      </c>
      <c s="4" t="s" r="C50">
        <v>223</v>
      </c>
    </row>
    <row spans="1:8" r="51">
      <c s="4" t="s" r="A51">
        <v>340</v>
      </c>
      <c s="5" t="n" r="C51">
        <v>5000002</v>
      </c>
    </row>
    <row spans="1:8" r="52">
      <c s="4" t="s" r="A52">
        <v>249</v>
      </c>
    </row>
    <row spans="1:8" r="53">
      <c s="3" t="s" r="A53">
        <v>235</v>
      </c>
    </row>
    <row spans="1:8" r="54">
      <c s="4" t="s" r="A54">
        <v>236</v>
      </c>
      <c s="9" t="n" r="E54">
        <v>0.2</v>
      </c>
      <c s="9" t="n" r="G54">
        <v>0.2</v>
      </c>
    </row>
    <row spans="1:8" r="55">
      <c s="4" t="s" r="A55">
        <v>250</v>
      </c>
    </row>
    <row spans="1:8" r="56">
      <c s="3" t="s" r="A56">
        <v>235</v>
      </c>
    </row>
    <row spans="1:8" r="57">
      <c s="4" t="s" r="A57">
        <v>236</v>
      </c>
      <c s="9" t="n" r="C57">
        <v>0.35</v>
      </c>
    </row>
    <row spans="1:8" r="58">
      <c s="4" t="s" r="A58">
        <v>242</v>
      </c>
      <c s="4" t="s" r="C58">
        <v>229</v>
      </c>
    </row>
    <row spans="1:8" r="59">
      <c s="4" t="s" r="A59">
        <v>340</v>
      </c>
      <c s="5" t="n" r="C59">
        <v>5000002</v>
      </c>
    </row>
    <row spans="1:8" r="60">
      <c s="4" t="s" r="A60">
        <v>251</v>
      </c>
    </row>
    <row spans="1:8" r="61">
      <c s="3" t="s" r="A61">
        <v>235</v>
      </c>
    </row>
    <row spans="1:8" r="62">
      <c s="4" t="s" r="A62">
        <v>236</v>
      </c>
      <c s="9" t="n" r="C62">
        <v>0.4</v>
      </c>
    </row>
    <row spans="1:8" r="63">
      <c s="4" t="s" r="A63">
        <v>242</v>
      </c>
      <c s="4" t="s" r="C63">
        <v>252</v>
      </c>
    </row>
    <row spans="1:8" r="64">
      <c s="4" t="s" r="A64">
        <v>340</v>
      </c>
      <c s="5" t="n" r="C64">
        <v>25000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39"/>
  </cols>
  <sheetData>
    <row spans="1:3" r="1">
      <c s="1" t="s" r="A1">
        <v>341</v>
      </c>
      <c s="2" t="s" r="B1">
        <v>207</v>
      </c>
      <c s="2" t="s" r="C1">
        <v>1</v>
      </c>
    </row>
    <row spans="1:3" r="2">
      <c s="2" t="s" r="B2">
        <v>342</v>
      </c>
      <c s="2" t="s" r="C2">
        <v>343</v>
      </c>
    </row>
    <row spans="1:3" r="3">
      <c s="3" t="s" r="A3">
        <v>129</v>
      </c>
    </row>
    <row spans="1:3" r="4">
      <c s="4" t="s" r="A4">
        <v>344</v>
      </c>
      <c s="5" t="n" r="C4">
        <v>12127129</v>
      </c>
    </row>
    <row spans="1:3" r="5">
      <c s="4" t="s" r="A5">
        <v>292</v>
      </c>
      <c s="5" t="n" r="C5">
        <v>12900005</v>
      </c>
    </row>
    <row spans="1:3" r="6">
      <c s="4" t="s" r="A6">
        <v>293</v>
      </c>
    </row>
    <row spans="1:3" r="7">
      <c s="4" t="s" r="A7">
        <v>294</v>
      </c>
    </row>
    <row spans="1:3" r="8">
      <c s="4" t="s" r="A8">
        <v>345</v>
      </c>
      <c s="5" t="n" r="C8">
        <v>25027134</v>
      </c>
    </row>
    <row spans="1:3" r="9">
      <c s="4" t="s" r="A9">
        <v>346</v>
      </c>
      <c s="9" t="n" r="C9">
        <v>0.41</v>
      </c>
    </row>
    <row spans="1:3" r="10">
      <c s="4" t="s" r="A10">
        <v>347</v>
      </c>
      <c s="10" t="n" r="C10">
        <v>0.34</v>
      </c>
    </row>
    <row spans="1:3" r="11">
      <c s="4" t="s" r="A11">
        <v>348</v>
      </c>
    </row>
    <row spans="1:3" r="12">
      <c s="4" t="s" r="A12">
        <v>349</v>
      </c>
    </row>
    <row spans="1:3" r="13">
      <c s="4" t="s" r="A13">
        <v>350</v>
      </c>
      <c s="9" t="n" r="B13">
        <v>0.45</v>
      </c>
      <c s="9" t="n" r="C13">
        <v>0.32</v>
      </c>
    </row>
    <row spans="1:3" r="14">
      <c s="4" t="s" r="A14">
        <v>351</v>
      </c>
      <c s="9" t="n" r="B14">
        <v>0.45</v>
      </c>
      <c s="9" t="n" r="C14">
        <v>0.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s>
  <sheetData>
    <row spans="1:5" r="1">
      <c s="1" t="s" r="A1">
        <v>352</v>
      </c>
      <c s="2" t="s" r="B1">
        <v>1</v>
      </c>
    </row>
    <row spans="1:5" r="2">
      <c s="2" t="s" r="B2">
        <v>2</v>
      </c>
      <c s="2" t="s" r="C2">
        <v>51</v>
      </c>
      <c s="2" t="s" r="D2">
        <v>353</v>
      </c>
      <c s="2" t="s" r="E2">
        <v>354</v>
      </c>
    </row>
    <row spans="1:5" r="3">
      <c s="3" t="s" r="A3">
        <v>355</v>
      </c>
    </row>
    <row spans="1:5" r="4">
      <c s="4" t="s" r="A4">
        <v>356</v>
      </c>
      <c s="7" t="n" r="B4">
        <v>10900</v>
      </c>
      <c s="7" t="n" r="C4">
        <v>20317</v>
      </c>
    </row>
    <row spans="1:5" r="5">
      <c s="4" t="s" r="A5">
        <v>357</v>
      </c>
    </row>
    <row spans="1:5" r="6">
      <c s="3" t="s" r="A6">
        <v>355</v>
      </c>
    </row>
    <row spans="1:5" r="7">
      <c s="4" t="s" r="A7">
        <v>358</v>
      </c>
      <c s="4" t="s" r="B7">
        <v>359</v>
      </c>
    </row>
    <row spans="1:5" r="8">
      <c s="4" t="s" r="A8">
        <v>360</v>
      </c>
      <c s="7" t="n" r="B8">
        <v>2300</v>
      </c>
    </row>
    <row spans="1:5" r="9">
      <c s="4" t="s" r="A9">
        <v>361</v>
      </c>
      <c s="7" t="n" r="E9">
        <v>1500</v>
      </c>
    </row>
    <row spans="1:5" r="10">
      <c s="4" t="s" r="A10">
        <v>362</v>
      </c>
    </row>
    <row spans="1:5" r="11">
      <c s="3" t="s" r="A11">
        <v>355</v>
      </c>
    </row>
    <row spans="1:5" r="12">
      <c s="4" t="s" r="A12">
        <v>360</v>
      </c>
      <c s="7" t="n" r="B12">
        <v>1000</v>
      </c>
    </row>
    <row spans="1:5" r="13">
      <c s="4" t="s" r="A13">
        <v>361</v>
      </c>
      <c s="7" t="n" r="D13">
        <v>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80"/>
  </cols>
  <sheetData>
    <row spans="1:4" r="1">
      <c s="1" t="s" r="A1">
        <v>363</v>
      </c>
      <c s="2" t="s" r="B1">
        <v>364</v>
      </c>
      <c s="2" t="s" r="C1">
        <v>365</v>
      </c>
      <c s="2" t="s" r="D1">
        <v>366</v>
      </c>
    </row>
    <row spans="1:4" r="2">
      <c s="4" t="s" r="A2">
        <v>322</v>
      </c>
      <c s="5" t="n" r="D2">
        <v>12900005</v>
      </c>
    </row>
    <row spans="1:4" r="3">
      <c s="4" t="s" r="A3">
        <v>367</v>
      </c>
      <c s="7" t="n" r="D3">
        <v>5000000</v>
      </c>
    </row>
    <row spans="1:4" r="4">
      <c s="4" t="s" r="A4">
        <v>368</v>
      </c>
    </row>
    <row spans="1:4" r="5">
      <c s="4" t="s" r="A5">
        <v>369</v>
      </c>
      <c s="5" t="n" r="D5">
        <v>25000</v>
      </c>
    </row>
    <row spans="1:4" r="6">
      <c s="4" t="s" r="A6">
        <v>216</v>
      </c>
    </row>
    <row spans="1:4" r="7">
      <c s="4" t="s" r="A7">
        <v>370</v>
      </c>
      <c s="4" t="s" r="D7">
        <v>371</v>
      </c>
    </row>
    <row spans="1:4" r="8">
      <c s="4" t="s" r="A8">
        <v>372</v>
      </c>
      <c s="4" t="s" r="D8">
        <v>373</v>
      </c>
    </row>
    <row spans="1:4" r="9">
      <c s="4" t="s" r="A9">
        <v>325</v>
      </c>
    </row>
    <row spans="1:4" r="10">
      <c s="4" t="s" r="A10">
        <v>322</v>
      </c>
      <c s="5" t="n" r="C10">
        <v>4400000</v>
      </c>
      <c s="5" t="n" r="D10">
        <v>4400000</v>
      </c>
    </row>
    <row spans="1:4" r="11">
      <c s="4" t="s" r="A11">
        <v>374</v>
      </c>
      <c s="4" t="s" r="D11">
        <v>327</v>
      </c>
    </row>
    <row spans="1:4" r="12">
      <c s="4" t="s" r="A12">
        <v>375</v>
      </c>
    </row>
    <row spans="1:4" r="13">
      <c s="4" t="s" r="A13">
        <v>322</v>
      </c>
      <c s="5" t="n" r="B13">
        <v>800000</v>
      </c>
    </row>
    <row spans="1:4" r="14">
      <c s="4" t="s" r="A14">
        <v>374</v>
      </c>
      <c s="4" t="s" r="D14">
        <v>330</v>
      </c>
    </row>
    <row spans="1:4" r="15">
      <c s="4" t="s" r="A15">
        <v>376</v>
      </c>
    </row>
    <row spans="1:4" r="16">
      <c s="4" t="s" r="A16">
        <v>322</v>
      </c>
      <c s="5" t="n" r="B16">
        <v>2000000</v>
      </c>
    </row>
    <row spans="1:4" r="17">
      <c s="4" t="s" r="A17">
        <v>377</v>
      </c>
    </row>
    <row spans="1:4" r="18">
      <c s="4" t="s" r="A18">
        <v>322</v>
      </c>
      <c s="5" t="n" r="B18">
        <v>1600000</v>
      </c>
    </row>
    <row spans="1:4" r="19">
      <c s="4" t="s" r="A19">
        <v>374</v>
      </c>
      <c s="4" t="s" r="D19">
        <v>333</v>
      </c>
    </row>
    <row spans="1:4" r="20">
      <c s="4" t="s" r="A20">
        <v>378</v>
      </c>
    </row>
    <row spans="1:4" r="21">
      <c s="4" t="s" r="A21">
        <v>369</v>
      </c>
      <c s="5" t="n" r="D21">
        <v>800000</v>
      </c>
    </row>
    <row spans="1:4" r="22">
      <c s="4" t="s" r="A22">
        <v>379</v>
      </c>
    </row>
    <row spans="1:4" r="23">
      <c s="4" t="s" r="A23">
        <v>369</v>
      </c>
      <c s="5" t="n" r="D23">
        <v>2000000</v>
      </c>
    </row>
    <row spans="1:4" r="24">
      <c s="4" t="s" r="A24">
        <v>380</v>
      </c>
    </row>
    <row spans="1:4" r="25">
      <c s="4" t="s" r="A25">
        <v>322</v>
      </c>
      <c s="5" t="n" r="D25">
        <v>1600000</v>
      </c>
    </row>
    <row spans="1:4" r="26">
      <c s="4" t="s" r="A26">
        <v>381</v>
      </c>
    </row>
    <row spans="1:4" r="27">
      <c s="4" t="s" r="A27">
        <v>382</v>
      </c>
      <c s="5" t="n" r="D27">
        <v>2400000</v>
      </c>
    </row>
    <row spans="1:4" r="28">
      <c s="4" t="s" r="A28">
        <v>383</v>
      </c>
    </row>
    <row spans="1:4" r="29">
      <c s="4" t="s" r="A29">
        <v>369</v>
      </c>
      <c s="5" t="n" r="C29">
        <v>400000</v>
      </c>
    </row>
    <row spans="1:4" r="30">
      <c s="4" t="s" r="A30">
        <v>384</v>
      </c>
    </row>
    <row spans="1:4" r="31">
      <c s="4" t="s" r="A31">
        <v>369</v>
      </c>
      <c s="5" t="n" r="D31">
        <v>1000000</v>
      </c>
    </row>
    <row spans="1:4" r="32">
      <c s="4" t="s" r="A32">
        <v>385</v>
      </c>
    </row>
    <row spans="1:4" r="33">
      <c s="4" t="s" r="A33">
        <v>382</v>
      </c>
      <c s="5" t="n" r="D33">
        <v>1000000</v>
      </c>
    </row>
    <row spans="1:4" r="34">
      <c s="4" t="s" r="A34">
        <v>386</v>
      </c>
    </row>
    <row spans="1:4" r="35">
      <c s="4" t="s" r="A35">
        <v>287</v>
      </c>
      <c s="4" t="s" r="D35">
        <v>252</v>
      </c>
    </row>
    <row spans="1:4" r="36">
      <c s="4" t="s" r="A36">
        <v>387</v>
      </c>
    </row>
    <row spans="1:4" r="37">
      <c s="4" t="s" r="A37">
        <v>287</v>
      </c>
      <c s="4" t="s" r="D37">
        <v>284</v>
      </c>
    </row>
    <row spans="1:4" r="38">
      <c s="4" t="s" r="A38">
        <v>388</v>
      </c>
    </row>
    <row spans="1:4" r="39">
      <c s="4" t="s" r="A39">
        <v>389</v>
      </c>
      <c s="7" t="n" r="D39">
        <v>2550000</v>
      </c>
    </row>
    <row spans="1:4" r="40">
      <c s="4" t="s" r="A40">
        <v>390</v>
      </c>
      <c s="7" t="n" r="D40">
        <v>700000</v>
      </c>
    </row>
    <row spans="1:4" r="41">
      <c s="4" t="s" r="A41">
        <v>391</v>
      </c>
    </row>
    <row spans="1:4" r="42">
      <c s="4" t="s" r="A42">
        <v>392</v>
      </c>
      <c s="5" t="n" r="D42">
        <v>1</v>
      </c>
    </row>
    <row spans="1:4" r="43">
      <c s="4" t="s" r="A43">
        <v>393</v>
      </c>
    </row>
    <row spans="1:4" r="44">
      <c s="4" t="s" r="A44">
        <v>392</v>
      </c>
      <c s="5" t="n" r="D44">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5"/>
    <col customWidth="1" max="3" min="3" width="15"/>
  </cols>
  <sheetData>
    <row spans="1:3" r="1">
      <c s="1" t="s" r="A1">
        <v>394</v>
      </c>
      <c s="2" t="s" r="B1">
        <v>207</v>
      </c>
      <c s="2" t="s" r="C1">
        <v>1</v>
      </c>
    </row>
    <row spans="1:3" r="2">
      <c s="2" t="s" r="B2">
        <v>395</v>
      </c>
      <c s="2" t="s" r="C2">
        <v>2</v>
      </c>
    </row>
    <row spans="1:3" r="3">
      <c s="3" t="s" r="A3">
        <v>396</v>
      </c>
    </row>
    <row spans="1:3" r="4">
      <c s="4" t="s" r="A4">
        <v>82</v>
      </c>
      <c s="5" t="n" r="C4">
        <v>325000</v>
      </c>
    </row>
    <row spans="1:3" r="5">
      <c s="4" t="s" r="A5">
        <v>81</v>
      </c>
      <c s="7" t="n" r="C5">
        <v>115000</v>
      </c>
    </row>
    <row spans="1:3" r="6">
      <c s="4" t="s" r="A6">
        <v>397</v>
      </c>
    </row>
    <row spans="1:3" r="7">
      <c s="3" t="s" r="A7">
        <v>396</v>
      </c>
    </row>
    <row spans="1:3" r="8">
      <c s="4" t="s" r="A8">
        <v>82</v>
      </c>
      <c s="5" t="n" r="B8">
        <v>310000</v>
      </c>
    </row>
    <row spans="1:3" r="9">
      <c s="4" t="s" r="A9">
        <v>81</v>
      </c>
      <c s="7" t="n" r="B9">
        <v>107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t="s" r="A1">
        <v>50</v>
      </c>
      <c s="2" t="s" r="B1">
        <v>1</v>
      </c>
    </row>
    <row spans="1:3" r="2">
      <c s="2" t="s" r="B2">
        <v>2</v>
      </c>
      <c s="2" t="s" r="C2">
        <v>51</v>
      </c>
    </row>
    <row spans="1:3" r="3">
      <c s="3" t="s" r="A3">
        <v>52</v>
      </c>
    </row>
    <row spans="1:3" r="4">
      <c s="4" t="s" r="A4">
        <v>53</v>
      </c>
      <c s="7" t="n" r="B4">
        <v>61915</v>
      </c>
      <c s="7" t="n" r="C4">
        <v>41441</v>
      </c>
    </row>
    <row spans="1:3" r="5">
      <c s="4" t="s" r="A5">
        <v>54</v>
      </c>
      <c s="5" t="n" r="B5">
        <v>24033</v>
      </c>
      <c s="5" t="n" r="C5">
        <v>11875</v>
      </c>
    </row>
    <row spans="1:3" r="6">
      <c s="4" t="s" r="A6">
        <v>55</v>
      </c>
      <c s="5" t="n" r="B6">
        <v>37882</v>
      </c>
      <c s="5" t="n" r="C6">
        <v>29566</v>
      </c>
    </row>
    <row spans="1:3" r="7">
      <c s="3" t="s" r="A7">
        <v>56</v>
      </c>
    </row>
    <row spans="1:3" r="8">
      <c s="4" t="s" r="A8">
        <v>57</v>
      </c>
      <c s="5" t="n" r="B8">
        <v>741596</v>
      </c>
      <c s="5" t="n" r="C8">
        <v>566666</v>
      </c>
    </row>
    <row spans="1:3" r="9">
      <c s="4" t="s" r="A9">
        <v>58</v>
      </c>
      <c s="5" t="n" r="B9">
        <v>10900</v>
      </c>
      <c s="5" t="n" r="C9">
        <v>20317</v>
      </c>
    </row>
    <row spans="1:3" r="10">
      <c s="4" t="s" r="A10">
        <v>59</v>
      </c>
      <c s="5" t="n" r="B10">
        <v>183525</v>
      </c>
      <c s="5" t="n" r="C10">
        <v>245980</v>
      </c>
    </row>
    <row spans="1:3" r="11">
      <c s="4" t="s" r="A11">
        <v>60</v>
      </c>
      <c s="5" t="n" r="B11">
        <v>936021</v>
      </c>
      <c s="5" t="n" r="C11">
        <v>832963</v>
      </c>
    </row>
    <row spans="1:3" r="12">
      <c s="4" t="s" r="A12">
        <v>61</v>
      </c>
      <c s="5" t="n" r="B12">
        <v>-898139</v>
      </c>
      <c s="5" t="n" r="C12">
        <v>-803397</v>
      </c>
    </row>
    <row spans="1:3" r="13">
      <c s="3" t="s" r="A13">
        <v>62</v>
      </c>
    </row>
    <row spans="1:3" r="14">
      <c s="4" t="s" r="A14">
        <v>63</v>
      </c>
      <c s="5" t="n" r="B14">
        <v>-68</v>
      </c>
      <c s="5" t="n" r="C14">
        <v>-657</v>
      </c>
    </row>
    <row spans="1:3" r="15">
      <c s="4" t="s" r="A15">
        <v>64</v>
      </c>
      <c s="5" t="n" r="B15">
        <v>1113801</v>
      </c>
      <c s="5" t="n" r="C15">
        <v>148257</v>
      </c>
    </row>
    <row spans="1:3" r="16">
      <c s="4" t="s" r="A16">
        <v>65</v>
      </c>
      <c s="5" t="n" r="B16">
        <v>1113733</v>
      </c>
      <c s="5" t="n" r="C16">
        <v>147600</v>
      </c>
    </row>
    <row spans="1:3" r="17">
      <c s="4" t="s" r="A17">
        <v>66</v>
      </c>
      <c s="7" t="n" r="B17">
        <v>215594</v>
      </c>
      <c s="7" t="n" r="C17">
        <v>-655797</v>
      </c>
    </row>
    <row spans="1:3" r="18">
      <c s="4" t="s" r="A18">
        <v>67</v>
      </c>
      <c s="7" t="n" r="B18">
        <v>0</v>
      </c>
      <c s="9" t="n" r="C18">
        <v>-0.01</v>
      </c>
    </row>
    <row spans="1:3" r="19">
      <c s="4" t="s" r="A19">
        <v>68</v>
      </c>
      <c s="7" t="n" r="B19">
        <v>0</v>
      </c>
      <c s="9" t="n" r="C19">
        <v>-0.01</v>
      </c>
    </row>
    <row spans="1:3" r="20">
      <c s="4" t="s" r="A20">
        <v>69</v>
      </c>
      <c s="5" t="n" r="B20">
        <v>75687597</v>
      </c>
      <c s="5" t="n" r="C20">
        <v>66878127</v>
      </c>
    </row>
    <row spans="1:3" r="21">
      <c s="4" t="s" r="A21">
        <v>70</v>
      </c>
      <c s="5" t="n" r="B21">
        <v>77787597</v>
      </c>
      <c s="5" t="n" r="C21">
        <v>668781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2"/>
  </cols>
  <sheetData>
    <row spans="1:5" r="1">
      <c s="1" t="s" r="A1">
        <v>71</v>
      </c>
      <c s="2" t="s" r="B1">
        <v>72</v>
      </c>
      <c s="2" t="s" r="C1">
        <v>73</v>
      </c>
      <c s="2" t="s" r="D1">
        <v>74</v>
      </c>
      <c s="2" t="s" r="E1">
        <v>75</v>
      </c>
    </row>
    <row spans="1:5" r="2">
      <c s="4" t="s" r="A2">
        <v>76</v>
      </c>
      <c s="7" t="n" r="B2">
        <v>72969</v>
      </c>
      <c s="7" t="n" r="C2">
        <v>11222965</v>
      </c>
      <c s="7" t="n" r="D2">
        <v>-12375234</v>
      </c>
      <c s="7" t="n" r="E2">
        <v>-1079300</v>
      </c>
    </row>
    <row spans="1:5" r="3">
      <c s="4" t="s" r="A3">
        <v>77</v>
      </c>
      <c s="5" t="n" r="B3">
        <v>72968915</v>
      </c>
    </row>
    <row spans="1:5" r="4">
      <c s="4" t="s" r="A4">
        <v>78</v>
      </c>
      <c s="7" t="n" r="B4">
        <v>5000</v>
      </c>
      <c s="5" t="n" r="C4">
        <v>-408077</v>
      </c>
      <c s="5" t="n" r="E4">
        <v>-403077</v>
      </c>
    </row>
    <row spans="1:5" r="5">
      <c s="4" t="s" r="A5">
        <v>79</v>
      </c>
      <c s="5" t="n" r="B5">
        <v>5000002</v>
      </c>
    </row>
    <row spans="1:5" r="6">
      <c s="4" t="s" r="A6">
        <v>80</v>
      </c>
      <c s="5" t="n" r="C6">
        <v>59234</v>
      </c>
      <c s="5" t="n" r="E6">
        <v>59234</v>
      </c>
    </row>
    <row spans="1:5" r="7">
      <c s="4" t="s" r="A7">
        <v>81</v>
      </c>
      <c s="7" t="n" r="B7">
        <v>325</v>
      </c>
      <c s="5" t="n" r="C7">
        <v>114675</v>
      </c>
      <c s="7" t="n" r="E7">
        <v>115000</v>
      </c>
    </row>
    <row spans="1:5" r="8">
      <c s="4" t="s" r="A8">
        <v>82</v>
      </c>
      <c s="5" t="n" r="B8">
        <v>325000</v>
      </c>
      <c s="5" t="n" r="E8">
        <v>325000</v>
      </c>
    </row>
    <row spans="1:5" r="9">
      <c s="4" t="s" r="A9">
        <v>83</v>
      </c>
      <c s="5" t="n" r="C9">
        <v>119764</v>
      </c>
      <c s="7" t="n" r="E9">
        <v>119764</v>
      </c>
    </row>
    <row spans="1:5" r="10">
      <c s="4" t="s" r="A10">
        <v>84</v>
      </c>
      <c s="5" t="n" r="C10">
        <v>77031</v>
      </c>
      <c s="5" t="n" r="E10">
        <v>77031</v>
      </c>
    </row>
    <row spans="1:5" r="11">
      <c s="4" t="s" r="A11">
        <v>85</v>
      </c>
      <c s="5" t="n" r="D11">
        <v>215594</v>
      </c>
      <c s="5" t="n" r="E11">
        <v>215594</v>
      </c>
    </row>
    <row spans="1:5" r="12">
      <c s="4" t="s" r="A12">
        <v>86</v>
      </c>
      <c s="7" t="n" r="B12">
        <v>78294</v>
      </c>
      <c s="7" t="n" r="C12">
        <v>11185592</v>
      </c>
      <c s="7" t="n" r="D12">
        <v>-12159640</v>
      </c>
      <c s="7" t="n" r="E12">
        <v>-895754</v>
      </c>
    </row>
    <row spans="1:5" r="13">
      <c s="4" t="s" r="A13">
        <v>87</v>
      </c>
      <c s="5" t="n" r="B13">
        <v>782939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8</v>
      </c>
      <c s="2" t="s" r="B1">
        <v>1</v>
      </c>
    </row>
    <row spans="1:3" r="2">
      <c s="2" t="s" r="B2">
        <v>2</v>
      </c>
      <c s="2" t="s" r="C2">
        <v>51</v>
      </c>
    </row>
    <row spans="1:3" r="3">
      <c s="3" t="s" r="A3">
        <v>89</v>
      </c>
    </row>
    <row spans="1:3" r="4">
      <c s="4" t="s" r="A4">
        <v>66</v>
      </c>
      <c s="7" t="n" r="B4">
        <v>215594</v>
      </c>
      <c s="7" t="n" r="C4">
        <v>-655797</v>
      </c>
    </row>
    <row spans="1:3" r="5">
      <c s="3" t="s" r="A5">
        <v>90</v>
      </c>
    </row>
    <row spans="1:3" r="6">
      <c s="4" t="s" r="A6">
        <v>83</v>
      </c>
      <c s="5" t="n" r="B6">
        <v>119764</v>
      </c>
      <c s="5" t="n" r="C6">
        <v>56723</v>
      </c>
    </row>
    <row spans="1:3" r="7">
      <c s="4" t="s" r="A7">
        <v>91</v>
      </c>
      <c s="5" t="n" r="B7">
        <v>59234</v>
      </c>
      <c s="5" t="n" r="C7">
        <v>18923</v>
      </c>
    </row>
    <row spans="1:3" r="8">
      <c s="4" t="s" r="A8">
        <v>64</v>
      </c>
      <c s="5" t="n" r="B8">
        <v>-1113801</v>
      </c>
      <c s="5" t="n" r="C8">
        <v>-148257</v>
      </c>
    </row>
    <row spans="1:3" r="9">
      <c s="4" t="s" r="A9">
        <v>92</v>
      </c>
      <c s="5" t="n" r="B9">
        <v>115000</v>
      </c>
      <c s="5" t="n" r="C9">
        <v>94100</v>
      </c>
    </row>
    <row spans="1:3" r="10">
      <c s="4" t="s" r="A10">
        <v>84</v>
      </c>
      <c s="5" t="n" r="B10">
        <v>77031</v>
      </c>
    </row>
    <row spans="1:3" r="11">
      <c s="3" t="s" r="A11">
        <v>93</v>
      </c>
    </row>
    <row spans="1:3" r="12">
      <c s="4" t="s" r="A12">
        <v>94</v>
      </c>
      <c s="5" t="n" r="B12">
        <v>18267</v>
      </c>
      <c s="5" t="n" r="C12">
        <v>11570</v>
      </c>
    </row>
    <row spans="1:3" r="13">
      <c s="4" t="s" r="A13">
        <v>29</v>
      </c>
      <c s="5" t="n" r="C13">
        <v>-15866</v>
      </c>
    </row>
    <row spans="1:3" r="14">
      <c s="4" t="s" r="A14">
        <v>31</v>
      </c>
      <c s="5" t="n" r="C14">
        <v>1173</v>
      </c>
    </row>
    <row spans="1:3" r="15">
      <c s="4" t="s" r="A15">
        <v>30</v>
      </c>
      <c s="5" t="n" r="B15">
        <v>-2300</v>
      </c>
      <c s="5" t="n" r="C15">
        <v>10413</v>
      </c>
    </row>
    <row spans="1:3" r="16">
      <c s="4" t="s" r="A16">
        <v>34</v>
      </c>
      <c s="5" t="n" r="B16">
        <v>25801</v>
      </c>
      <c s="5" t="n" r="C16">
        <v>31339</v>
      </c>
    </row>
    <row spans="1:3" r="17">
      <c s="4" t="s" r="A17">
        <v>35</v>
      </c>
      <c s="5" t="n" r="B17">
        <v>-1000</v>
      </c>
      <c s="5" t="n" r="C17">
        <v>6900</v>
      </c>
    </row>
    <row spans="1:3" r="18">
      <c s="4" t="s" r="A18">
        <v>95</v>
      </c>
      <c s="5" t="n" r="B18">
        <v>-486410</v>
      </c>
      <c s="5" t="n" r="C18">
        <v>-588779</v>
      </c>
    </row>
    <row spans="1:3" r="19">
      <c s="3" t="s" r="A19">
        <v>96</v>
      </c>
    </row>
    <row spans="1:3" r="20">
      <c s="4" t="s" r="A20">
        <v>97</v>
      </c>
      <c s="5" t="n" r="C20">
        <v>10505</v>
      </c>
    </row>
    <row spans="1:3" r="21">
      <c s="4" t="s" r="A21">
        <v>98</v>
      </c>
      <c s="5" t="n" r="C21">
        <v>10505</v>
      </c>
    </row>
    <row spans="1:3" r="22">
      <c s="3" t="s" r="A22">
        <v>99</v>
      </c>
    </row>
    <row spans="1:3" r="23">
      <c s="4" t="s" r="A23">
        <v>100</v>
      </c>
      <c s="7" t="n" r="C23">
        <v>5000</v>
      </c>
    </row>
    <row spans="1:3" r="24">
      <c s="4" t="s" r="A24">
        <v>101</v>
      </c>
      <c s="5" t="n" r="B24">
        <v>1291574</v>
      </c>
    </row>
    <row spans="1:3" r="25">
      <c s="4" t="s" r="A25">
        <v>102</v>
      </c>
      <c s="5" t="n" r="B25">
        <v>1291574</v>
      </c>
      <c s="7" t="n" r="C25">
        <v>5000</v>
      </c>
    </row>
    <row spans="1:3" r="26">
      <c s="4" t="s" r="A26">
        <v>103</v>
      </c>
      <c s="5" t="n" r="B26">
        <v>805164</v>
      </c>
      <c s="5" t="n" r="C26">
        <v>-573274</v>
      </c>
    </row>
    <row spans="1:3" r="27">
      <c s="4" t="s" r="A27">
        <v>104</v>
      </c>
      <c s="5" t="n" r="B27">
        <v>389730</v>
      </c>
      <c s="5" t="n" r="C27">
        <v>1403403</v>
      </c>
    </row>
    <row spans="1:3" r="28">
      <c s="4" t="s" r="A28">
        <v>105</v>
      </c>
      <c s="5" t="n" r="B28">
        <v>1194894</v>
      </c>
      <c s="5" t="n" r="C28">
        <v>830129</v>
      </c>
    </row>
    <row spans="1:3" r="29">
      <c s="3" t="s" r="A29">
        <v>106</v>
      </c>
    </row>
    <row spans="1:3" r="30">
      <c s="4" t="s" r="A30">
        <v>107</v>
      </c>
      <c s="7" t="n" r="B30">
        <v>68</v>
      </c>
      <c s="7" t="n" r="C30">
        <v>658</v>
      </c>
    </row>
    <row spans="1:3" r="31">
      <c s="4" t="s" r="A31">
        <v>108</v>
      </c>
    </row>
    <row spans="1:3" r="32">
      <c s="3" t="s" r="A32">
        <v>109</v>
      </c>
    </row>
    <row spans="1:3" r="33">
      <c s="4" t="s" r="A33">
        <v>110</v>
      </c>
      <c s="7" t="n" r="B33">
        <v>1694651</v>
      </c>
    </row>
    <row spans="1:3" r="34">
      <c s="4" t="s" r="A34">
        <v>111</v>
      </c>
      <c s="7" t="n" r="C34">
        <v>39495</v>
      </c>
    </row>
    <row spans="1:3" r="35">
      <c s="4" t="s" r="A35">
        <v>112</v>
      </c>
      <c s="7" t="n" r="C35">
        <v>3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13</v>
      </c>
      <c s="2" t="s" r="B1">
        <v>1</v>
      </c>
    </row>
    <row spans="1:2" r="2">
      <c s="2" t="s" r="B2">
        <v>2</v>
      </c>
    </row>
    <row spans="1:2" r="3">
      <c s="3" t="s" r="A3">
        <v>114</v>
      </c>
    </row>
    <row spans="1:2" r="4">
      <c s="4" t="s" r="A4">
        <v>113</v>
      </c>
      <c s="4" t="s" r="B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16</v>
      </c>
      <c s="2" t="s" r="B1">
        <v>1</v>
      </c>
    </row>
    <row spans="1:2" r="2">
      <c s="2" t="s" r="B2">
        <v>2</v>
      </c>
    </row>
    <row spans="1:2" r="3">
      <c s="3" t="s" r="A3">
        <v>117</v>
      </c>
    </row>
    <row spans="1:2" r="4">
      <c s="4" t="s" r="A4">
        <v>116</v>
      </c>
      <c s="4" t="s"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19</v>
      </c>
      <c s="2" t="s" r="B1">
        <v>1</v>
      </c>
    </row>
    <row spans="1:2" r="2">
      <c s="2" t="s" r="B2">
        <v>2</v>
      </c>
    </row>
    <row spans="1:2" r="3">
      <c s="3" t="s" r="A3">
        <v>120</v>
      </c>
    </row>
    <row spans="1:2" r="4">
      <c s="4" t="s" r="A4">
        <v>119</v>
      </c>
      <c s="4" t="s"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ALANCE SHEETS</vt:lpstr>
      <vt:lpstr>BALANCE SHEETS (Parenthetical)</vt:lpstr>
      <vt:lpstr>STATEMENTS OF OPERATIONS</vt:lpstr>
      <vt:lpstr>CONDENSED STATEMENTS OF STOCKHO</vt:lpstr>
      <vt:lpstr>STATEMENTS OF CASH FLOWS</vt:lpstr>
      <vt:lpstr>BUSINESS AND BASIS OF OPERATION</vt:lpstr>
      <vt:lpstr>SUMMARY OF SIGNIFICANT ACCOUNTI</vt:lpstr>
      <vt:lpstr>DERIVATIVE LIABILITY</vt:lpstr>
      <vt:lpstr>EQUITY</vt:lpstr>
      <vt:lpstr>STOCK OPTIONS</vt:lpstr>
      <vt:lpstr>WARRANTS</vt:lpstr>
      <vt:lpstr>RELATED PARTY TRANSACTIONS AND </vt:lpstr>
      <vt:lpstr>DISTRIBUTION AND LICENSE AGREEM</vt:lpstr>
      <vt:lpstr>SUBSEQUENT EVENTS</vt:lpstr>
      <vt:lpstr>BUSINESS AND BASIS OF OPERATI16</vt:lpstr>
      <vt:lpstr>SUMMARY OF SIGNIFICANT ACCOUN17</vt:lpstr>
      <vt:lpstr>SUMMARY OF SIGNIFICANT ACCOUN18</vt:lpstr>
      <vt:lpstr>DERIVATIVE LIABILITY (Tables)</vt:lpstr>
      <vt:lpstr>EQUITY (Tables)</vt:lpstr>
      <vt:lpstr>STOCK OPTIONS (Tables)</vt:lpstr>
      <vt:lpstr>WARRANTS (Tables)</vt:lpstr>
      <vt:lpstr>BUSINESS AND BASIS OF OPERATI23</vt:lpstr>
      <vt:lpstr>SUMMARY OF SIGNIFICANT ACCOUN24</vt:lpstr>
      <vt:lpstr>SUMMARY OF SIGNIFICANT ACCOUN25</vt:lpstr>
      <vt:lpstr>SUMMARY OF SIGNIFICANT ACCOUN26</vt:lpstr>
      <vt:lpstr>DERIVATIVE LIABILITY (Narrative</vt:lpstr>
      <vt:lpstr>DERIVATIVE LIABILITY (Valuation</vt:lpstr>
      <vt:lpstr>EQUITY (Equity Financing) (Narr</vt:lpstr>
      <vt:lpstr>EQUITY (Common Stock Issued to </vt:lpstr>
      <vt:lpstr>EQUITY (Schedule of Non-Vested </vt:lpstr>
      <vt:lpstr>STOCK OPTIONS (Narrative) (Deta</vt:lpstr>
      <vt:lpstr>STOCK OPTIONS (Schedule of Stoc</vt:lpstr>
      <vt:lpstr>STOCK OPTIONS (Summary of Stock</vt:lpstr>
      <vt:lpstr>WARRANTS (Narrative) (Details)</vt:lpstr>
      <vt:lpstr>WARRANTS (Summary of Warrants t</vt:lpstr>
      <vt:lpstr>RELATED PARTY TRANSACTIONS AN37</vt:lpstr>
      <vt:lpstr>DISTRIBUTION AND LICENSE AGRE3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23:24Z</dcterms:created>
  <dcterms:modified xmlns:dcterms="http://purl.org/dc/terms/" xmlns:xsi="http://www.w3.org/2001/XMLSchema-instance" xsi:type="dcterms:W3CDTF">2015-08-14T18:23:24Z</dcterms:modified>
  <dc:title xmlns:dc="http://purl.org/dc/elements/1.1/">Untitled</dc:title>
  <dc:description xmlns:dc="http://purl.org/dc/elements/1.1/"/>
  <dc:subject xmlns:dc="http://purl.org/dc/elements/1.1/"/>
  <cp:keywords/>
  <cp:category/>
</cp:coreProperties>
</file>